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Net Income (Loss) Per Share"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vestments Investments (Notes)" sheetId="13" state="visible" r:id="rId13"/>
    <sheet xmlns:r="http://schemas.openxmlformats.org/officeDocument/2006/relationships" name="Property and Equipment" sheetId="14" state="visible" r:id="rId14"/>
    <sheet xmlns:r="http://schemas.openxmlformats.org/officeDocument/2006/relationships" name="Internal Use Software Developme" sheetId="15" state="visible" r:id="rId15"/>
    <sheet xmlns:r="http://schemas.openxmlformats.org/officeDocument/2006/relationships" name="Goodwill and Intangible Assets" sheetId="16" state="visible" r:id="rId16"/>
    <sheet xmlns:r="http://schemas.openxmlformats.org/officeDocument/2006/relationships" name="Business Combinations" sheetId="17" state="visible" r:id="rId17"/>
    <sheet xmlns:r="http://schemas.openxmlformats.org/officeDocument/2006/relationships" name="Accounts Payable and Accrued Ex"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Restructuring and Other Exit C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Related Party Transaction" sheetId="25" state="visible" r:id="rId25"/>
    <sheet xmlns:r="http://schemas.openxmlformats.org/officeDocument/2006/relationships" name="Quarterly Financial Data (Unaud" sheetId="26" state="visible" r:id="rId26"/>
    <sheet xmlns:r="http://schemas.openxmlformats.org/officeDocument/2006/relationships" name="Organization and Summary of S_2" sheetId="27" state="visible" r:id="rId27"/>
    <sheet xmlns:r="http://schemas.openxmlformats.org/officeDocument/2006/relationships" name="Net Income (Loss) Per Share (Ta" sheetId="28" state="visible" r:id="rId28"/>
    <sheet xmlns:r="http://schemas.openxmlformats.org/officeDocument/2006/relationships" name="Organization and Summary of S_3" sheetId="29" state="visible" r:id="rId29"/>
    <sheet xmlns:r="http://schemas.openxmlformats.org/officeDocument/2006/relationships" name="Revenues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Internal Use Software Develop_2" sheetId="34" state="visible" r:id="rId34"/>
    <sheet xmlns:r="http://schemas.openxmlformats.org/officeDocument/2006/relationships" name="Goodwill and Intangible Assets " sheetId="35" state="visible" r:id="rId35"/>
    <sheet xmlns:r="http://schemas.openxmlformats.org/officeDocument/2006/relationships" name="Business Combinations (Tables)" sheetId="36" state="visible" r:id="rId36"/>
    <sheet xmlns:r="http://schemas.openxmlformats.org/officeDocument/2006/relationships" name="Accounts Payable and Accrued 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Restructuring and Other Exit 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Quarterly Financial Data (Una_2" sheetId="43" state="visible" r:id="rId43"/>
    <sheet xmlns:r="http://schemas.openxmlformats.org/officeDocument/2006/relationships" name="Net Income (Loss) Per Share (Ba" sheetId="44" state="visible" r:id="rId44"/>
    <sheet xmlns:r="http://schemas.openxmlformats.org/officeDocument/2006/relationships" name="Net Income (Loss) Per Share (Sh"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Revenues (Details)" sheetId="49" state="visible" r:id="rId49"/>
    <sheet xmlns:r="http://schemas.openxmlformats.org/officeDocument/2006/relationships" name="Revenues (Revenue Disaggregated" sheetId="50" state="visible" r:id="rId50"/>
    <sheet xmlns:r="http://schemas.openxmlformats.org/officeDocument/2006/relationships" name="Revenues (Revenue Disaggregat_2" sheetId="51" state="visible" r:id="rId51"/>
    <sheet xmlns:r="http://schemas.openxmlformats.org/officeDocument/2006/relationships" name="Fair Value Measurements (Financ" sheetId="52" state="visible" r:id="rId52"/>
    <sheet xmlns:r="http://schemas.openxmlformats.org/officeDocument/2006/relationships" name="Fair Value Measurements (Narrat" sheetId="53" state="visible" r:id="rId53"/>
    <sheet xmlns:r="http://schemas.openxmlformats.org/officeDocument/2006/relationships" name="Investments - Investments in Ma" sheetId="54" state="visible" r:id="rId54"/>
    <sheet xmlns:r="http://schemas.openxmlformats.org/officeDocument/2006/relationships" name="Investments - Narrative (Detail" sheetId="55" state="visible" r:id="rId55"/>
    <sheet xmlns:r="http://schemas.openxmlformats.org/officeDocument/2006/relationships" name="Property and Equipment (Details" sheetId="56" state="visible" r:id="rId56"/>
    <sheet xmlns:r="http://schemas.openxmlformats.org/officeDocument/2006/relationships" name="Property and Equipment (Narrati" sheetId="57" state="visible" r:id="rId57"/>
    <sheet xmlns:r="http://schemas.openxmlformats.org/officeDocument/2006/relationships" name="Internal Use Software Develop_3" sheetId="58" state="visible" r:id="rId58"/>
    <sheet xmlns:r="http://schemas.openxmlformats.org/officeDocument/2006/relationships" name="Internal Use Software Develop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usiness Combinations - Narrati" sheetId="64" state="visible" r:id="rId64"/>
    <sheet xmlns:r="http://schemas.openxmlformats.org/officeDocument/2006/relationships" name="Business Combinations - Allocat" sheetId="65" state="visible" r:id="rId65"/>
    <sheet xmlns:r="http://schemas.openxmlformats.org/officeDocument/2006/relationships" name="Business Combinations - Acquire" sheetId="66" state="visible" r:id="rId66"/>
    <sheet xmlns:r="http://schemas.openxmlformats.org/officeDocument/2006/relationships" name="Business Combinations - Pro For" sheetId="67" state="visible" r:id="rId67"/>
    <sheet xmlns:r="http://schemas.openxmlformats.org/officeDocument/2006/relationships" name="Accounts Payable and Accrued _3" sheetId="68" state="visible" r:id="rId68"/>
    <sheet xmlns:r="http://schemas.openxmlformats.org/officeDocument/2006/relationships" name="Accumulated Other Comprehensi_3" sheetId="69" state="visible" r:id="rId69"/>
    <sheet xmlns:r="http://schemas.openxmlformats.org/officeDocument/2006/relationships" name="Stock-Based Compensation (Detai" sheetId="70" state="visible" r:id="rId70"/>
    <sheet xmlns:r="http://schemas.openxmlformats.org/officeDocument/2006/relationships" name="Stock-Based Compensation (Stock" sheetId="71" state="visible" r:id="rId71"/>
    <sheet xmlns:r="http://schemas.openxmlformats.org/officeDocument/2006/relationships" name="Stock-Based Compensation (Sto_2" sheetId="72" state="visible" r:id="rId72"/>
    <sheet xmlns:r="http://schemas.openxmlformats.org/officeDocument/2006/relationships" name="Stock-Based Compensation (Valua" sheetId="73" state="visible" r:id="rId73"/>
    <sheet xmlns:r="http://schemas.openxmlformats.org/officeDocument/2006/relationships" name="Stock-Based Compensation (Restr" sheetId="74" state="visible" r:id="rId74"/>
    <sheet xmlns:r="http://schemas.openxmlformats.org/officeDocument/2006/relationships" name="Stock-Based Compensation (Res_2" sheetId="75" state="visible" r:id="rId75"/>
    <sheet xmlns:r="http://schemas.openxmlformats.org/officeDocument/2006/relationships" name="Stock-Based Compensation (Res_3" sheetId="76" state="visible" r:id="rId76"/>
    <sheet xmlns:r="http://schemas.openxmlformats.org/officeDocument/2006/relationships" name="Stock-Based Compensation (Emplo" sheetId="77" state="visible" r:id="rId77"/>
    <sheet xmlns:r="http://schemas.openxmlformats.org/officeDocument/2006/relationships" name="Stock-Based Compensation (Expen" sheetId="78" state="visible" r:id="rId78"/>
    <sheet xmlns:r="http://schemas.openxmlformats.org/officeDocument/2006/relationships" name="Restructuring and Other Exit _3" sheetId="79" state="visible" r:id="rId79"/>
    <sheet xmlns:r="http://schemas.openxmlformats.org/officeDocument/2006/relationships" name="Restructuring and Other Exit _4" sheetId="80" state="visible" r:id="rId80"/>
    <sheet xmlns:r="http://schemas.openxmlformats.org/officeDocument/2006/relationships" name="Income Taxes (Income before Inc" sheetId="81" state="visible" r:id="rId81"/>
    <sheet xmlns:r="http://schemas.openxmlformats.org/officeDocument/2006/relationships" name="Income Taxes (Components of Inc" sheetId="82" state="visible" r:id="rId82"/>
    <sheet xmlns:r="http://schemas.openxmlformats.org/officeDocument/2006/relationships" name="Income Taxes (Narrative) (Detai" sheetId="83" state="visible" r:id="rId83"/>
    <sheet xmlns:r="http://schemas.openxmlformats.org/officeDocument/2006/relationships" name="Income Taxes (Effective Income " sheetId="84" state="visible" r:id="rId84"/>
    <sheet xmlns:r="http://schemas.openxmlformats.org/officeDocument/2006/relationships" name="Income Taxes (Deferred Tax Asse" sheetId="85" state="visible" r:id="rId85"/>
    <sheet xmlns:r="http://schemas.openxmlformats.org/officeDocument/2006/relationships" name="Income Taxes (Additional Inform" sheetId="86" state="visible" r:id="rId86"/>
    <sheet xmlns:r="http://schemas.openxmlformats.org/officeDocument/2006/relationships" name="Income Taxes (Unrecognized Tax " sheetId="87" state="visible" r:id="rId87"/>
    <sheet xmlns:r="http://schemas.openxmlformats.org/officeDocument/2006/relationships" name="Commitments and Contingencies_2" sheetId="88" state="visible" r:id="rId88"/>
    <sheet xmlns:r="http://schemas.openxmlformats.org/officeDocument/2006/relationships" name="Debt (Narrative) (Details)" sheetId="89" state="visible" r:id="rId89"/>
    <sheet xmlns:r="http://schemas.openxmlformats.org/officeDocument/2006/relationships" name="Quarterly Financial Data (Una_3" sheetId="90" state="visible" r:id="rId90"/>
  </sheets>
  <definedNames/>
  <calcPr calcId="124519" fullCalcOnLoad="1"/>
</workbook>
</file>

<file path=xl/sharedStrings.xml><?xml version="1.0" encoding="utf-8"?>
<sst xmlns="http://schemas.openxmlformats.org/spreadsheetml/2006/main" uniqueCount="779">
  <si>
    <t>Document and Entity Information - USD ($)</t>
  </si>
  <si>
    <t>12 Months Ended</t>
  </si>
  <si>
    <t>Dec. 31, 2018</t>
  </si>
  <si>
    <t>Feb. 21, 2019</t>
  </si>
  <si>
    <t>Jun. 30, 2018</t>
  </si>
  <si>
    <t>Document and Entity Information [Abstract]</t>
  </si>
  <si>
    <t>Entity Registrant Name</t>
  </si>
  <si>
    <t>RUBICON PROJECT, INC.</t>
  </si>
  <si>
    <t>Entity Central Index Key</t>
  </si>
  <si>
    <t>Document Type</t>
  </si>
  <si>
    <t>10-K</t>
  </si>
  <si>
    <t>Document Period End Date</t>
  </si>
  <si>
    <t>Dec. 31,
		2018</t>
  </si>
  <si>
    <t>Amendment Flag</t>
  </si>
  <si>
    <t>false</t>
  </si>
  <si>
    <t>Document Fiscal Year Focus</t>
  </si>
  <si>
    <t>Document Fiscal Period Focus</t>
  </si>
  <si>
    <t>Q4</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7</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TOTAL ASSETS</t>
  </si>
  <si>
    <t>Current liabilities:</t>
  </si>
  <si>
    <t>Accounts payable and accrued expenses</t>
  </si>
  <si>
    <t>Other current liabilities</t>
  </si>
  <si>
    <t>TOTAL CURRENT LIABILITIES</t>
  </si>
  <si>
    <t>Other liabilities, non-current</t>
  </si>
  <si>
    <t>TOTAL LIABILITIES</t>
  </si>
  <si>
    <t>Commitments and contingencies (Note 16)</t>
  </si>
  <si>
    <t xml:space="preserve"> </t>
  </si>
  <si>
    <t>STOCKHOLDERS' EQUITY</t>
  </si>
  <si>
    <t>Preferred stock, $0.00001 par value, 10,000 shares authorized at December 31, 2018 and 2017; 0 shares issued and outstanding at December 31, 2018 and 2017</t>
  </si>
  <si>
    <t>Common stock, $0.00001 par value; 500,000 shares authorized at December 31, 2018 and 2017; 51,159 and 50,23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or stated value per share (usd per share)</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Income Statement [Abstract]</t>
  </si>
  <si>
    <t>Revenue</t>
  </si>
  <si>
    <t>Expenses:</t>
  </si>
  <si>
    <t>Cost of revenue</t>
  </si>
  <si>
    <t>Sales and marketing</t>
  </si>
  <si>
    <t>Technology and development</t>
  </si>
  <si>
    <t>General and administrative</t>
  </si>
  <si>
    <t>Restructuring and other exit costs</t>
  </si>
  <si>
    <t>Impairment of intangible assets and internal use software</t>
  </si>
  <si>
    <t>Impairment of goodwill</t>
  </si>
  <si>
    <t>Total expenses</t>
  </si>
  <si>
    <t>Loss from operations</t>
  </si>
  <si>
    <t>Other (income) expense:</t>
  </si>
  <si>
    <t>Interest income, net</t>
  </si>
  <si>
    <t>Other income</t>
  </si>
  <si>
    <t>Foreign exchange (gain) loss, net</t>
  </si>
  <si>
    <t>Total other income, net</t>
  </si>
  <si>
    <t>Loss before income taxes</t>
  </si>
  <si>
    <t>Provision (benefit) for income taxes</t>
  </si>
  <si>
    <t>Net loss</t>
  </si>
  <si>
    <t>Net loss per share:</t>
  </si>
  <si>
    <t>Basic and Diluted (usd per share)</t>
  </si>
  <si>
    <t>Weighted average shares used to compute net loss per share:</t>
  </si>
  <si>
    <t>Basic and Diluted (in shares)</t>
  </si>
  <si>
    <t>Consolidated Statements of Comprehensive Income (Loss) - USD ($) $ in Thousands</t>
  </si>
  <si>
    <t>Statement of Comprehensive Income [Abstract]</t>
  </si>
  <si>
    <t>Other comprehensive income (loss):</t>
  </si>
  <si>
    <t>Unrealized gain (loss) on investments</t>
  </si>
  <si>
    <t>Foreign currency translation adjustments</t>
  </si>
  <si>
    <t>Other comprehensive income (loss)</t>
  </si>
  <si>
    <t>Comprehensive loss</t>
  </si>
  <si>
    <t>Consolidated Statements of Stockholders' Equity (Deficit) - USD ($) $ in Thousands</t>
  </si>
  <si>
    <t>Total</t>
  </si>
  <si>
    <t>Common Stock</t>
  </si>
  <si>
    <t>Additional Paid-In Capital</t>
  </si>
  <si>
    <t>Accumulated Other Comprehensive Income (Loss)</t>
  </si>
  <si>
    <t>Accumulated Deficit</t>
  </si>
  <si>
    <t>Beginning Balance (in shares) at Dec. 31, 2016</t>
  </si>
  <si>
    <t>Beginning Balance at Dec. 31, 2016</t>
  </si>
  <si>
    <t>Increase (Decrease) in Stockholders' Equity [Roll Forward]</t>
  </si>
  <si>
    <t>Exercise of common stock options (in shares)</t>
  </si>
  <si>
    <t>Exercise of common stock options</t>
  </si>
  <si>
    <t>Restricted stock awards, net (in shares)</t>
  </si>
  <si>
    <t>Restricted stock awards, net</t>
  </si>
  <si>
    <t>Issuance of common stock related to employee stock purchase plan (in shares)</t>
  </si>
  <si>
    <t>Issuance of common stock related to employee stock purchase plan</t>
  </si>
  <si>
    <t>Issuance of common stock related to RSU vesting (in shares)</t>
  </si>
  <si>
    <t>Issuance of common stock related to RSU vesting</t>
  </si>
  <si>
    <t>Shares withheld related to net share settlement (in shares)</t>
  </si>
  <si>
    <t>Shares withheld related to net share settlement</t>
  </si>
  <si>
    <t>Stock-based compensation</t>
  </si>
  <si>
    <t>Other comprehensive loss</t>
  </si>
  <si>
    <t>Ending Balance (in shares) at Dec. 31, 2017</t>
  </si>
  <si>
    <t>Ending Balance at Dec. 31, 2017</t>
  </si>
  <si>
    <t>Ending Balance (in shares) at Dec. 31, 2018</t>
  </si>
  <si>
    <t>Ending Balance at Dec. 31, 2018</t>
  </si>
  <si>
    <t>Consolidated Statement of Cash Flows - USD ($)</t>
  </si>
  <si>
    <t>OPERATING ACTIVITIES:</t>
  </si>
  <si>
    <t>Adjustments to reconcile net loss to net cash provided by (used in) operating activities:</t>
  </si>
  <si>
    <t>Depreciation and amortization</t>
  </si>
  <si>
    <t>Loss on disposal of property and equipment</t>
  </si>
  <si>
    <t>Provision for doubtful accounts</t>
  </si>
  <si>
    <t>Accretion of available for sale securities</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used in) operating activities</t>
  </si>
  <si>
    <t>INVESTING ACTIVITIES:</t>
  </si>
  <si>
    <t>Purchases of property and equipment</t>
  </si>
  <si>
    <t>Capitalized internal use software development costs</t>
  </si>
  <si>
    <t>Acquisitions, net of cash acquired</t>
  </si>
  <si>
    <t>Investments in available-for-sale securities</t>
  </si>
  <si>
    <t>Maturities of available-for-sale securities</t>
  </si>
  <si>
    <t>Sales of available-for-sale securities</t>
  </si>
  <si>
    <t>Net cash provided by (used in) investing activities</t>
  </si>
  <si>
    <t>FINANCING ACTIVITIES:</t>
  </si>
  <si>
    <t>Proceeds from exercise of stock options</t>
  </si>
  <si>
    <t>Proceeds from issuance of common stock under employee stock purchase plan</t>
  </si>
  <si>
    <t>Taxes paid related to net share settlement</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t>
  </si>
  <si>
    <t>Cash paid for interest</t>
  </si>
  <si>
    <t>Capitalized assets financed by accounts payable and accrued expenses</t>
  </si>
  <si>
    <t>Capitalized stock-based compensation</t>
  </si>
  <si>
    <t>Nature of Operations</t>
  </si>
  <si>
    <t>Organization, Consolidation and Presentation of Financial Statements [Abstract]</t>
  </si>
  <si>
    <t>Nature of Operations Company Overview The Rubicon Project, Inc., or Rubicon Project (the "Company"), was formed on April 20, 2007 in Delaware and began operations in April 2007. The Company is headquartered in Los Angeles, California. The Company provides a technology solution to automate the purchase and sale of digital advertising inventory for buyers and sellers. The Company's platform features applications and services for digital advertising sellers, including websites, mobile applications and other digital media properties, and their representatives, to sell their digital advertising inventory; applications and services for buyers, including advertisers, agencies, agency trading desks, and demand side platforms, or DSPs, to buy digital advertising inventory; and a marketplace over which such transactions are executed. Together, these features power and enhance a comprehensive, transparent, independent advertising marketplace that brings buyers and sellers together and facilitates intelligent decision making and automated transaction execution for the digital advertising inventory managed on the Company's platform. The Company's clients include many of the world's leading publishers of websites and mobile applications and buyers of digital advertising inventory. Advertising inventory takes different forms, referred to as advertising units, is purchased and sold through different transactional methodologies, and allows advertising content to be presented to consumers through different channels. The Company's solution enables buyers and sellers to purchase and sell: • a comprehensive range of advertising units, including display, audio and video; • that are transacted through real-time bidding ("RTB"), which includes (i) direct sale of premium inventory, which the Company refers to as private marketplace ("PMP"), and (ii) open auction bidding, which the Company refers to as open marketplace ("OMP"); and • that are displayed across digital channels, including mobile web, mobile application, and desktop, as well as across various out-of-home channels, such as digital billboards. Risks and Uncertainties</t>
  </si>
  <si>
    <t>Net Income (Loss) Per Share</t>
  </si>
  <si>
    <t>Earnings Per Share [Abstract]</t>
  </si>
  <si>
    <t>Net Income (Loss) Per Share The following table presents the basic and diluted net loss per share: Year Ended December 31, 2018 December 31, 2017 (in thousands, except per share data) Basic and Diluted EPS: Net loss $ (61,822 ) $ (154,783 ) Weighted-average common shares outstanding 50,602 49,720 Weighted-average unvested restricted shares (343 ) (851 ) Weighted-average common shares outstanding used to compute net loss per share 50,259 48,869 Basic and diluted net loss per share $ (1.23 ) $ (3.17 ) The following weighted-average shares have been excluded from the calculation of diluted net loss per share attributable to common stockholders for each period presented because they are anti-dilutive: Year Ended December 31, 2018 December 31, 2017 (in thousands) Options to purchase common stock 128 120 Unvested restricted stock awards 218 297 Unvested restricted stock units 2,029 556 ESPP 55 50 Total shares excluded from net loss per share 2,430 1,023</t>
  </si>
  <si>
    <t>Organization and Summary of Significant Accounting Policies</t>
  </si>
  <si>
    <t>Accounting Policies [Abstract]</t>
  </si>
  <si>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as well as the recoverability of long-lived assets and goodwill, require the selection of appropriate valuation methodologies and models, and significant judgment in evaluating ranges of assumptions and financial inputs. Actual results may differ materially from those estimates under different assumptions or circumstances. Revenue Recognition The Company generates revenue from transactions where it provides a platform for the purchase and sale of digital advertising inventory between buyers and sellers of advertising inventory. Digital advertising inventory is created when consumers access sellers’ content. Sellers provide digital advertising inventory to our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with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Performance obligations for all transactions are satisfied, and the corresponding revenue is recognized, at a distinct point in time; the Company has no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Company evaluates whether it acts as the principal in the purchase and sale of digital advertising inventory to determine whether revenue should be reported on a gross or net basis. The Company has determined that it does not act as the principal in the purchase and sale of digital advertising inventory because it does not have control of the digital advertising inventory and does not set prices agreed upon within the auction marketplace, and therefore reports revenue on a net basis. In periods prior to the second quarter of 2017, the Company reported revenue on a gross basis for revenue associated with its intent marketing solution, as the Company determined that it acted as the principal in the purchase and sale of digital advertising inventory. The Company ceased offering its intent marketing solution after the first quarter of 2017, after which time, all of the Company’s revenues have been recorded on a net basis. See Note 4 for additional disclosure of our revenue policies and disaggregated presentation of our revenues. Expenses The Company classifies its expenses into the following seven categories: Cost of Revenue. The Company's cost of revenue consists of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For intent marketing transactions conducted in the first quarter of 2017 in which the Company was the principal and reported revenues on a gross basis, cost of revenue also included amounts the Company paid to sellers for their inventory. Personnel costs included in cost of revenue include salaries, bonuses, stock-based compensation, and employee benefit costs,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consist primarily of personnel costs, including stock- based compensation and sales bonuses paid to the Company's sales organization,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 Technology and Development. The Company's technology and development expenses consist primarily of personnel costs, including stock-based compensation and bonuses,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consist primarily of personnel costs, including stock-based compensation and bonuses,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acquisitions. Restructuring and Other Exit Costs. The Company's restructuring and other exit costs are cash and non-cash charges consisting primarily of employee termination costs, facility closure and relocation costs, and contract termination costs. Impairment of Intangible Assets and Internal Use Software. The Company's impairment charges are non-cash charges related to its intangible assets. Intangible assets are reviewed for impairment indicators at least annually and whenever events or changes in circumstances indicate that the carrying amount of the assets might not be recoverable. Refer to the "Intangible Assets" policy within this footnote for additional information regarding the determination of impairment charges related to intangible assets. Impairment of Goodwill. The Company's goodwill impairment charges are non-cash charges related to its goodwill asset. Goodwill is tested annually for impairment during the fourth quarter or more frequently if events or changes in circumstances indicate that goodwill may be impaired. Refer to the "Goodwill" policy within this footnote for additional information regarding the determination of goodwill impairment charges. Stock-Based Compensation Compensation expense related to stock-based awards is measured and recognized in the consolidated financial statements based on the fair value of the awards granted. The Company has granted restricted stock awards, restricted stock units, and stock option awards that vest based solely on continued service, or service conditions, to employees and non-employees. The fair value of each share-based award containing service conditions is based on the Company's grant date common share price for restricted stock awards and restricted stock units and is estimated using the Black-Scholes option-pricing model for stock option awards. For service condition awards, stock-based compensation expense is recognized on a straight-line basis over the requisite service periods of the awards, or the vesting period, which is generally four years. As of July 1, 2018, the Company prospectively adopted ASU 2018-07— Stock Compensation (Topic 718) ("ASU 2018-07"), which updated the treatment of non-employee share-based awards to conform with the existing guidance under Accounting Standards Codification Topic 718, Compensation— Stock Compensation that was already applicable to share-based awards granted to employees. Prior to this adoption, the Company remeasured the fair value of each non-employee stock-based award each period until a commitment date was reached, which was generally the vesting date. As of the adoption date, the fair value of existing unvested awards held by non-employees was determined based on the adoption date fair value, which will be recognized over the remaining service period. For employees that transition into a non-employee contractor relationship with the Company subsequent to the adoption date their existing awards will continue to be recognized at the original grant date fair value. There was no impact to the Company's consolidated financial statements resulting from the adoption of ASU 2018-07. The assumptions and estimates used in the Black-Scholes pricing model are as follows: Fair Value of Common Stock. The fair value of common stock is based on the closing price of the Company's common stock as reported on the New York Stock Exchange, or the NYSE, on the date of grant.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Due to the full valuation allowance provided on its net deferred tax assets, the Company has not recorded any tax benefit attributable to stock-based awards for the years ended December 31, 2018 and 2017 . 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The Tax Cuts and Jobs Act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4% to 21%, effective January 1, 2018. The Company recognized the impact of the revaluation of deferred tax balances and the provisional impact related to the one-time transition tax in its consolidated financial statements for the year ended December 31, 2017. The Company completed its analysis of the impact of U.S. tax reform during 2018 in accordance with the SAB 118 measurement period and there were no changes to the amounts recorded. 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effect any of the Company's contingent consideration liabilities and the conversion of all shares granted and available for grant under the Company’s stock award plans. The number of shares of the Company's stock reserved for these purposes at December 31, 2018 was 18,094,154 .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 Comprehensive Income (Loss) Comprehensive income (loss) encompasses all changes in equity other than those arising from transactions with stockholders, and consists of net income (loss), unrealized gains (losses) on investments and foreign currency translation adjustments. 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on the consolidated balance sheets based upon the term of the remaining restrictions. At December 31, 2018 and 2017 the Company had no restricted cash.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1.3 million and $0.5 million at December 31, 2018 and 2017 , respectively. During the years ended December 31, 2018 and 2017 , the Company wrote-off $0.6 million and $0.7 million , respectively, of accounts receivable.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capital lease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3 to 5 Client relationships 2.5 to 3 Non-compete agreements 2 to 3 Other intangible assets 1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The Company adopted Accounting Standards Update ("ASU") 2017-04— Goodwill and Other (Topic 350): Simplifying the Test for Goodwill Impairment during the first quarter of 2017. In accordance with the gu</t>
  </si>
  <si>
    <t>Revenues</t>
  </si>
  <si>
    <t>Revenue from Contract with Customer [Abstract]</t>
  </si>
  <si>
    <t>Revenues On January 1, 2018, the Company adopted Accounting Standards Update 2014-09— Revenue from Contracts with Customers (Topic 606) ("ASU 2014-09") using a modified retrospective approach applied to all contracts that generated revenue in the preceding year. The adoption of this guidance did not have an impact on the amount or timing of revenue recognized by the Company. The Company generates revenue from transactions where it provides a platform for the purchase and sale of digital advertising inventory. The Company’s advertising automation solution is a marketplace for sellers of digital advertising inventory (providers of websites, mobile applications and other digital media properties, and their representatives) and buyers of digital advertising inventory (including advertisers, agencies, agency trading desks, and demand-side platforms). This solution incorporates proprietary machine- 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digital advertising inventory managed on the Company's platform.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n underlying agreement existing with the client and a fixed or determinable transaction price. Performance obligations for all transactions are satisfied, and the corresponding revenue is recognized, at a distinct point in time when an ad renders. The Company does not have arrangements with multiple performance obligations. The Company reports revenue on a net basis as it does not act as the principal in the purchase and sale of digital advertising inventory because it does not have control of the digital advertising inventory and does not set prices agreed upon within the auction marketplace. In periods prior to the second quarter of 2017, the Company reported revenue on a gross basis for revenue associated with its intent marketing solution, as the Company determined that it acted as the principal in the purchase and sale of digital advertising inventory. The Company ceased offering its intent marketing solution after the first quarter of 2017, after which time, all of the Company’s revenues have been recorded on a net basis. Revenue generated by the Company’s intent marketing solution in 2017 prior to its cessation was $1.3 million , which is included in total revenue for the year ended December 31, 2017 .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11). Accordingly, both accounts receivable and accounts payable appear large in relation to revenue reported on a net basis. The following table presents our revenue by channel for the years ended December 31, 2018 and 2017 : Year Ended December 31, 2018 December 31, 2017 (in thousands, except percentages) Channel: Desktop $ 59,039 47 % $ 84,327 54 % Mobile 65,646 53 71,218 46 Total $ 124,685 100 % $ 155,545 100 % The following table presents our revenue disaggregated by geographic location, based on the location of the Company's sellers: Year Ended December 31, 2018 December 31, 2017 (in thousands) United States $ 83,020 $ 95,567 International 41,665 59,978 Total $ 124,685 $ 155,545</t>
  </si>
  <si>
    <t>Fair Value Measurements</t>
  </si>
  <si>
    <t>Fair Value Disclosures [Abstract]</t>
  </si>
  <si>
    <t xml:space="preserve">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18 : Total Quoted Prices in Significant Other Significant (in thousands) Cash equivalents $ 13,692 $ 13,692 $ — $ — U.S. Treasury, government and agency debt securities $ 7,524 $ 7,524 $ — $ — The table below sets forth a summary of financial instruments that are measured at fair value on a recurring basis at December 31, 2017 : Total Quoted Prices in Significant Other Significant (in thousands) Cash equivalents $ 1,807 $ 210 $ 1,597 $ — Corporate debt securities $ 25,098 $ — $ 25,098 $ — U.S. Treasury, government and agency debt securities $ 29,901 $ 29,901 $ — $ — At December 31, 2018 and 2017, cash equivalents of $13.7 million and $1.8 million ,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at December 31, 2017 is classified as Level 2 since its fair value is not based on quoted market prices for identical securities that are traded in an active market, but rather is derived from similar securities.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 There were no transfers between Level 1 and Level 2 fair value measurements during the year ended December 31, 2018 and 2017 . Non-Recurring Fair Value Measurements Impairment of Goodwill During the third quarter of 2017, the Company identified potential indications of impairment, which triggered a quantitative goodwill impairment assessment. The Company compared the fair value of its net assets, calculated using three valuation methodologies, to the carrying value of the net assets. The fair value of the Company's net assets falls within Level 3 of the fair value hierarchy, as it was determined using unobservable inputs and relied on assumptions and estimates made by the Company's management. The valuation process is described below: Income Approach. The Company first estimated the fair value of its net assets based on an income approach using the 2017 remaining year forecast, projections for growth from that base, and a terminal growth rate. The cash flows were discounted using the Company's estimated weighted average cost of capital rate of 16.2% . The value of net operating losses and the excess working capital were then added to the discounted cash flows to arrive at the income approach fair value of the Company's net assets. Market Approach . The market approach used to determine the fair value of the Company's net assets was based upon a review of private and public company control transactions involving comparable companies. The Company performed two analyses under the market approach—a control premium analysis and a similar transaction analysis. In each of these analyses, the Company identified merger or acquisition transactions that were completed over the past three years involving targets that operate within the “Advertising” or “Internet Software and Services” industries and where the buyer was a strategic buyer. In the control premium analysis, the Company calculated a control premium paid in each of these transactions. After analyzing the comparable transactions, the Company applied a control premium of 15% to its adjusted public equity value to derive the fair value of its net assets. An additional method under the market approach, the similar transactions method, was utilized to determine the fair value of the Company's net assets under a strategic buyer purchase scenario. In this analysis, target companies were compared to the Company and multiples paid in transactions, specifically EBITDA, were analyzed and applied to the Company's adjusted EBITDA for the twelve months ended September 30, 2017. Based on the results of this analysis, an adjusted EBITDA multiple of 2.0 x was applied to calculate the fair value of the Company's net assets. In determining the comparability of publicly-traded companies, several factors were analyzed, including products and solutions, markets, growth patterns, relative size, earnings trends and other financial characteristics. The Company compared the fair value of its net assets using the three methodologies (one income approach and two market approaches) described above, to the carrying value and determined that its goodwill was fully impaired. The Company recorded an impairment of $90.3 million to adjust its goodwill balance to its fair value of zero . Impairment of Intangible Assets and Internal Use Software The Company measures impairment loss based on the difference between the carrying amount and estimated fair value. In the fourth quarter of 2017, we performed a cash flow analysis of our Guaranteed Orders workflow tool that resulted in impairment charges of the related intangible assets and long lived assets totaling $3.5 million and $1.1 million , respectively. The intangible assets included developed technology and client relationships acquired as part of an acquisition completed in 2014. The fair value of the asset group was determined based on a discounted cash flow method, which reflected estimated future cash flows associated with the identified asset group at the measurement date, and falls within Level 3 of the fair value hierarchy. The asset group was determined to be fully impaired and the assets were written down to their fair values of zero. </t>
  </si>
  <si>
    <t>Investments Investments (Notes)</t>
  </si>
  <si>
    <t>Investments, Fair Value Disclosure [Abstract]</t>
  </si>
  <si>
    <t>Investments</t>
  </si>
  <si>
    <t>Investments Investments in marketable securities as of December 31, 2018 consisted of the following: Amortized Gross Gross Fair (in thousands) Available-for-sale—short-term: U.S. Treasury, government and agency debt securities $ 7,526 $ — $ (2 ) $ 7,524 The Company's available-for-sale securities had a weighted remaining contractual maturity of 0.1 years as of December 31, 2018 . During the year ended December 31, 2018 , the Company sold $9.2 million of available-for-sale investments, on which the realized gains were de minimis and there were no unrealized holding gains (losses) reclassified out of accumulated other comprehensive loss into the consolidated statements of operations. The Company had no sales of available-for-sale investments in 2017. As of December 31, 2018 , all of the Company's marketable securities had contractual maturities of less than one year. Investments in marketable securities as of December 31, 2017 consisted of the following: Amortized Gross Gross Fair (in thousands) Available-for-sale—short-term: U.S. Treasury, government and agency debt securities $ 27,426 $ — $ (20 ) $ 27,406 Corporate debt securities 25,098 — — 25,098 Total $ 52,524 $ — $ (20 ) $ 52,504 Available-for-sale—long-term: U.S. Treasury, government and agency debt securities $ 2,504 $ — $ (9 ) $ 2,495</t>
  </si>
  <si>
    <t>Property and Equipment</t>
  </si>
  <si>
    <t>Property, Plant and Equipment [Abstract]</t>
  </si>
  <si>
    <t>Property and Equipment Major classes of property and equipment were as follows: December 31, 2018 December 31, 2017 (in thousands) Purchased software $ 1,254 $ 1,985 Computer equipment and network hardware 98,884 90,695 Furniture, fixtures and office equipment 1,973 2,165 Leasehold improvements 2,571 3,325 Gross property and equipment 104,682 98,170 Accumulated depreciation (71,195 ) (50,777 ) Net property and equipment $ 33,487 $ 47,393 Depreciation expense on property and equipment totaled $25.0 million and $20.3 million for the years ended December 31, 2018 and 2017 , respectively. There were no impairment charges to property and equipment for the years ended December 31, 2018 and 2017 . At December 31, 2018 and 2017 , the Company had no property and equipment under capital leases. The Company's property and equipment, net by geographical region was as follows: December 31, 2018 December 31, 2017 (in thousands) United States $ 24,928 $ 37,566 International 8,559 9,827 Total $ 33,487 $ 47,393</t>
  </si>
  <si>
    <t>Internal Use Software Development Costs</t>
  </si>
  <si>
    <t>Research and Development [Abstract]</t>
  </si>
  <si>
    <t>Internal Use Software Development Costs Internal use software development costs were as follows: December 31, 2018 December 31, 2017 (in thousands) Internal use software development costs, gross 41,882 $ 33,414 Accumulated amortization (27,312 ) (20,680 ) Internal use software development costs, net $ 14,570 $ 12,734 During the years ended December 31, 2018 and 2017 , the Company capitalized $9.0 million and $8.4 million , respectively, of internal use software development costs. Amortization expense was $7.2 million and $11.1 million for the years ended December 31, 2018 and 2017 , respectively. In the years ended December 31, 2018 and 2017 , amortization expense included the write-off of software development costs of $0.5 million and $1.6 million , in the respective periods. Based on the Company’s internal use software development costs at December 31, 2018 , estimated amortization expense of $7.0 million , $5.1 million and $2.5 million is expected to be recognized in 2019 , 2020 and 2021 , respectively. In the fourth quarter of 2017, the Company recognized an impairment of the remaining capitalized software asset related to its Guaranteed Orders workflow tool of $1.1 million , which is included within impairment of intangible assets and internal use software on the consolidated statements of operations (see Note 5 for additional valuation details). There were no impairment charges to internal use software development costs for the year ended December 31, 2018</t>
  </si>
  <si>
    <t>Goodwill and Intangible Assets</t>
  </si>
  <si>
    <t>Goodwill and Intangible Assets Disclosure [Abstract]</t>
  </si>
  <si>
    <t>Goodwill and Intangible Assets Throughout 2017, the Company experienced a decrease in its stock price and market capitalization. During the third quarter of 2017, there were also certain developments that negatively impacted the Company's near-term business outlook, including the strategic decision to make reductions in the fees the Company charges buyers in open market waterfall RTB transactions, header bidding, and direct pressure from buyers and sellers, which accelerated dramatically in 2017. The Company concluded that these developments, together with the continued decline in the Company's market capitalization below the carrying value of its net assets, represented an indication of impairment that triggered the Company to perform a quantitative valuation assessment of its goodwill. The Company, with the assistance of a valuation consultant, performed a fair value assessment of its net assets using fair values derived from income and market approaches and weighted the outcomes. The fair value of its net assets was compared to the carrying value of $274.4 million and, as the carrying value exceeded the estimated fair value, the Company recorded an impairment charge of $90.3 million during the third quarter of 2017. For additional details regarding the valuation assessment process, refer to Note 5. The Company no longer had a goodwill balance following the goodwill impairment. Activity of the Company’s goodwill for the year ended December 31, 2017 was as follows: December 31, 2017 (in thousands) Beginning balance $ 65,705 Additions from the acquisition of nToggle (See Note 10) 24,546 Impairment of goodwill (90,251 ) Ending balance $ — The Company’s intangible assets as of December 31, 2018 and 2017 included the following: December 31, 2018 December 31, 2017 (in thousands) Amortizable intangible assets: Developed technology $ 16,878 $ 16,878 Non-compete agreements 690 690 Trademarks 20 20 Total identifiable intangible assets, gross 17,588 17,588 Accumulated amortization—intangible assets: Developed technology (6,888 ) (4,062 ) Non-compete agreements (506 ) (161 ) Trademarks (20 ) (6 ) Total accumulated amortization—intangible assets (7,414 ) (4,229 ) Total identifiable intangible assets, net $ 10,174 $ 13,359 Amortization of intangible assets for the years ended December 31, 2018 and 2017 was $3.2 million and $4.8 million , respectively. In the fourth quarter of 2017, the Company recognized an impairment charge of the remaining intangible assets associated with its Guaranteed Orders workflow tool, totaling $3.5 million . These intangible assets included developed technology and client relationships acquired as part of an acquisition completed in 2014. See Note 5 for additional information. The estimated remaining amortization expense associated with the Company's intangible assets was as follows as of December 31, 2018 : Fiscal Year Amount (in thousands) 2019 $ 3,010 2020 2,826 2021 2,826 2022 1,512 2023 — Thereafter — Total $ 10,174</t>
  </si>
  <si>
    <t>Business Combinations</t>
  </si>
  <si>
    <t>Business Combinations [Abstract]</t>
  </si>
  <si>
    <t>Business Combinations 2017 Acquisition—nToggle, Inc. On July 14, 2017, the Company completed the merger of nToggle, Inc. ("nToggle") with Caviar Acquisition Corp., a wholly owned subsidiary of the Company, with nToggle surviving as a wholly owned subsidiary of Rubicon Project. nToggle was a Boston, Massachusetts based programmatic advertising company with traffic-shaping technology. The primary reason for the acquisition was to acquire technology, know-how and personnel that will enable the Company to offer services that make it easier and more cost-effective for buyers to find the inventory they seek among the billions of bid requests they receive. At closing, the Company paid net cash consideration of $38.6 million , which represents total purchase consideration of $40.6 million less acquired cash and cash equivalents of $2.0 million , to the stockholders, warrantholders, and holders of vested in-the-money options of nToggle. In addition, the Company assumed 432,482 outstanding unvested in-the-money options and 77,499 shares of restricted stock held by continuing employees, and issued an aggregate of 174,117 restricted stock units to the continuing employees under the Company's 2014 Inducement Grant Equity Incentive Plan. The financial results of nToggle have been included in our consolidated financial statements since the date of the acquisition. The major classes of assets and liabilities to which the Company allocated the purchase price were as follows as of the acquisition date: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 The Company recognized approximately $0.3 million of acquisition-related costs during the year ended December 31, 2017 that are included within general and administrative expenses in the Company’s consolidated statements of operations. As part of the acquisition of nToggle, the Company acquired nToggle's net operating losses of approximately $9.3 million . In addition, the Company recorded deferred tax liabilities related to acquired intangibles of $5.5 million net of deferred tax assets of $3.8 million primarily related to net operating loss carryforwards. The following table summarizes the components of the acquired intangible assets and estimated useful lives (in thousands, except for estimated useful life): December 31, 2017 Estimated Useful Life Developed technology $ 14,130 5 years Non-compete agreements 690 2 years Trademark &amp; trade name 20 1.5 years Total intangible assets acquired $ 14,840 The intangible assets are amortized on a straight-line basis, which approximates the pattern in which the economic benefits are consumed, over their estimated useful lives. Amortization of developed technology is included in cost of revenue, the amortization related to non-compete agreements is included in technology and development, and amortization related to trademark and trade name is included in general and administrative. Goodwill resulting from the acquisition was primarily attributable to acquired workforce, an increase in development capabilities, increased offerings to clients, and enhanced opportunities for growth and innovation. Refer to Note 5 for a description of the methods used to compute the charge for the impairment of consolidated goodwill of $90.3 million recorded in the third quarter of 2017. The acquired intangibles and goodwill resulting from the nToggle acquisition are not amortizable for tax purposes. Unaudited Pro Forma Information - nToggle Acquisition The following table provides unaudited condensed pro forma information to give effect to the nToggle acquisition as if it had occurred on January 1, 2017.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 indicated, nor are they indicative of the actual or future operating results of the combined company. Year Ended December 31, 2017 (in thousands) Pro forma revenues $ 156,480 Pro forma net loss $ (158,443 ) Pro forma net loss per share, basic $ (3.24 ) Pro forma net loss per share, diluted $ (3.24 )</t>
  </si>
  <si>
    <t>Accounts Payable and Accrued Expenses</t>
  </si>
  <si>
    <t>Payables and Accruals [Abstract]</t>
  </si>
  <si>
    <t>Accounts Payable and Accrued Expense</t>
  </si>
  <si>
    <t>Accounts Payable and Accrued Expenses Accounts payable and accrued expenses included the following: December 31, 2018 December 31, 2017 (in thousands) Accounts payable—seller $ 230,423 $ 203,694 Accounts payable—trade 3,122 3,764 Accrued employee-related payables 6,133 6,645 Total $ 239,678 $ 214,103</t>
  </si>
  <si>
    <t>Accumulated Other Comprehensive Loss</t>
  </si>
  <si>
    <t>Equity [Abstract]</t>
  </si>
  <si>
    <t>Accumulated Other Comprehensive Income (Loss) The components of accumulated other comprehensive income (loss) were as follows (in thousands): Unrealized Gain (Loss) on Investments, net of tax Foreign Currency Translation Accumulated Other Comprehensive Income (Loss) Balance at December 31, 2016 $ (1 ) $ (272 ) $ (273 ) Other comprehensive income (loss) (28 ) 342 314 Balance at December 31, 2017 (29 ) 70 41 Other comprehensive income (loss) 27 (327 ) (300 ) Balance at December 31, 2018 $ (2 ) $ (257 ) $ (259 )</t>
  </si>
  <si>
    <t>Stock-Based Compensation</t>
  </si>
  <si>
    <t>Disclosure of Compensation Related Costs, Share-based Payments [Abstract]</t>
  </si>
  <si>
    <t>Stock-Based Compensation In connection with its IPO, the Company implemented its 2014 Equity Incentive Plan, which governs equity awards made to employees and directors of the Company since the IPO. Prior to the IPO, the Company granted equity awards under its 2007 Stock Incentive Plan, which governs equity awards made to employees and contractors under the plan. In November 2014, the Company approved the 2014 Inducement Grant Equity Incentive Plan (the "Inducement Plan"), which governs certain equity awards made to certain employees in connection with commencement of employment. In connection with the Company's acquisitions of Chango Inc. ("Chango") and iSocket, Inc. ("iSocket"), it assumed the existing employee equity award plans, the 2009 Chango Stock Option Plan (the "Chango Plan") and the 2009 Equity Incentive Plan - iSocket (the "iSocket Plan"). As part of the nToggle acquisition in July 2017, the Company assumed all unvested in-the-money options and restricted stock held by continuing employees under the nToggle, Inc. 2014 Equity Incentive Plan ("nToggle Plan") (see Note 10). All compensatory equity awards outstanding at December 31, 2018 were issued pursuant to the 2014 Equity Incentive Plan, the iSocket Plan, the Chango Plan, the nToggle Plan, the Inducement Plan, or the Company's 2007 Stock Incentive Plan. The Company’s equity incentive plans provide for the grant of equity awards, including non-statutory or incentive stock options, restricted stock awards,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wards and restricted stock units vest at varying rates, typically approximately 25% vesting after approximately one year of service and the remainder vesting semi-annually thereafter. The restricted stock units granted in 2018 included 2,800,000 restricted stock units that vest 50% on each of the first and second anniversaries of the grant date. Options, restricted stock awards, and restricted stock units granted under the plans accelerate under certain circumstances for certain participants upon on a change in control, as defined in the governing plan. No further awards were made under the iSocket Plan, the Chango Plan, the nToggle Plan, or the 2007 Stock Incentive Plan; available shares under the iSocket Plan, the Chango Plan, and the nToggle Plan were rolled into the available share pool under the 2014 Equity Incentive Plan at the time of acquisition of each company, and available shares under the 2007 Stock Incentive Plan were rolled into the available share pool under the 2014 Equity Incentive Plan at the time of the IPO. An aggregate of 6,701,872 shares remained available for future issuance at December 31, 2018 under the plans. The 2014 Equity Incentive Plan has an evergreen provision pursuant to which the share reserve will automatically increase on January 1 st of each year in an amount equal to 5% of the total number of shares of capital stock outstanding on December 31 st of the preceding calendar year, although the Company ’ s board of directors may provide for a lesser increase, or no increase, in any year. The 2014 Inducement Grant Equity Incentive Plan has a provision pursuant to which the share reserve may be increased at the discretion of the Company's board of directors. Stock Options A summary of stock option activity for the year ended December 31, 2018 is as follows: Shares Under Option Weighted- Average Exercise Price Weighted- Average Contractual Life Aggregate Intrinsic Value (in thousands) (in thousands) Outstanding at December 31, 2017 4,363 $ 8.75 Granted 706 $ 2.09 Exercised (50 ) $ 0.91 Expired (1,438 ) $ 10.17 Forfeited (93 ) $ 3.83 Outstanding at December 31, 2018 3,488 $ 7.06 7.09 years $ 2,354 Exercisable at December 31, 2018 2,114 $ 9.29 6.07 years $ 765 The total intrinsic values of options exercised during the year ended December 31, 2018 was $0.1 million . At December 31, 2018 , the Company had unrecognized employee stock-based compensation expense relating to nonvested stock options of approximately $3.2 million , which is expected to be recognized over a weighted-average period of 2.5 years . The weighted-average grant date fair value per share of stock options granted during the year ended December 31, 2018 was $1.15 . Total fair value of options vested during the year ended December 31, 2018 was $3.3 million . The Company estimates the fair value of stock options that contain service and/or performance conditions using the Black-Scholes option pricing model. The weighted-average input assumptions used by the Company were as follows: Year Ended December 31, 2018 December 31, 2017 Expected term (in years) 6.0 5.8 Risk-free interest rate 2.67 % 2.03 % Expected volatility 57 % 57 % Dividend yield — % — % Restricted Stock Awards A summary of restricted stock activity for the year ended December 31, 2018 is as follows: Number of Shares Weighted-Average Grant Date Fair Value (in thousands) Nonvested shares of restricted stock outstanding at December 31, 2017 558 $ 12.60 Granted — $ — Canceled (156 ) $ 13.82 Vested (205 ) $ 12.19 Nonvested shares of restricted stock outstanding at December 31, 2018 197 $ 12.06 The aggregate fair value of restricted stock awards with service conditions that vested during the year ended December 31, 2018 was $0.6 million . At December 31, 2018 , the Company had unrecognized stock-based compensation expense for restricted stock awards with service conditions of $0.9 million , which is expected to be recognized over a weighted-average period of 1.1 years . Restricted Stock Units A summary of restricted stock unit activity for the year ended December 31, 2018 is as follows: Number of Shares Weighted-Average Grant Date Fair Value (in thousands) Nonvested restricted stock units outstanding at December 31, 2017 3,609 $ 7.55 Granted 4,976 $ 2.30 Canceled (1,118 ) $ 5.32 Vested (1,367 ) $ 8.06 Nonvested restricted stock units outstanding at December 31, 2018 6,100 $ 3.56 The weighted-average grant date fair value per share of restricted stock units granted during the year ended December 31, 2018 was $2.30 . The aggregate fair value of restricted stock units that vested during year ended December 31, 2018 was $4.3 million . At December 31, 2018 , the intrinsic value of nonvested restricted stock units was $22.8 million . At December 31, 2018 , the Company had unrecognized stock-based compensation expense relating to nonvested restricted stock units of approximately $17.3 million , which is expected to be recognized over a weighted-average period of 2.1 years .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December 31, 2018 , the Company has reserved 1,607,646 shares of its common stock for issuance under the ESPP. The ESPP has an evergreen provision pursuant to which the share reserve will automatically increase on January 1 st of each year in an amount equal to 1% of the total number of shares of capital stock outstanding on December 31 st of the preceding calendar year, although the Company’s board of directors may provide for a lesser increase, or no increase, in any year. Stock-Based Compensation Expense Total stock-based compensation expense recorded in the consolidated statements of operations was as follows: Year Ended December 31, 2018 December 31, 2017 (in thousands) Cost of revenue $ 321 $ 404 Sales and marketing 4,557 4,582 Technology and development 2,867 4,034 General and administrative 8,139 9,924 Restructuring and other exit costs 398 1,560 Total stock-based compensation expense $ 16,282 $ 20,504</t>
  </si>
  <si>
    <t>Restructuring and Other Exit Costs</t>
  </si>
  <si>
    <t>Restructuring and Related Activities [Abstract]</t>
  </si>
  <si>
    <t>Restructuring and Other Exit Costs As part of its on-going efforts to control costs and create efficiencies, the Company underwent restructuring events throughout 2017 and in the first quarter of 2018. The objective of these restructuring activities was to streamline operations, prioritize resources for growth initiatives and increase profitability. For the year ended December 31, 2017 , the Company recognized $6.0 million of restructuring and other exit costs expenses related to the cessation of it's intent marketing solution, including the closure of the Toronto office, as well as the realignment of the management team to a more cost efficient structure (collectively, the "2017 Restructuring Events"). A majority of the costs incurred in the year ended December 31, 2017 were severance and one-time termination benefit costs, of which $1.6 million related to non-cash stock-based compensation, the remainder of which related to facility closure costs. In the first quarter of 2018, the Company announced its restructuring plan to reduce headcount to bring the Company's general and administrative operations into better alignment with the current size of the business and de-layer certain functions, and to reduce its investment in unprofitable projects (the "2018 Restructuring Events"). During the year ended December 31, 2018 , the Company incurred restructuring and other exit costs expenses of $3.4 million for severance and one-time termination benefits. The following table summarizes restructuring and other exit cost activity for the 2018 Restructuring Events (in thousands): Accrued restructuring and other exit costs at December 31, 2017 $ — Restructuring and other exit costs 3,440 Cash paid for restructuring and other exit costs (2,975 ) Non-cash stock-based compensation for restructuring and other exit costs (398 ) Accrued restructuring and other exit costs at December 31, 2018 $ 67 Accrued restructuring costs related to the 2017 Restructuring Events were $0.1 million at December 31, 2017 and were paid in the first half of 2018. Accrued restructuring costs are included within other liabilities on the Company's consolidated balance sheets. The following table presents the components of restructuring and other exit costs for the years ended December 31, 2018 and 2017 (in thousands): Year Ended December 31, 2018 December 31, 2017 Employee termination costs $ 3,440 $ 5,753 Facility closing costs — 206 Total restructuring and other exit costs $ 3,440 $ 5,959</t>
  </si>
  <si>
    <t>Income Taxes</t>
  </si>
  <si>
    <t>Income Tax Disclosure [Abstract]</t>
  </si>
  <si>
    <t>Income Taxes The following are the domestic and foreign components of the Company’s income (loss) before income taxes for the years ended December 31, 2018 and 2017 : Year Ended December 31, 2018 December 31, 2017 (in thousands) Domestic $ (62,292 ) $ (104,750 ) International 827 (51,795 ) Loss before income taxes $ (61,465 ) $ (156,545 ) The following are the components of the provision (benefit) for income taxes for the years ended December 31, 2018 and 2017 : Year Ended December 31, 2018 December 31, 2017 (in thousands) Current: Federal $ (23 ) $ (140 ) State 41 78 Foreign 388 (250 ) Total current provision 406 (312 ) Deferred: Federal — (1,877 ) State 2 288 Foreign (51 ) 139 Total deferred benefit (49 ) (1,450 ) Total provision (benefit) for income taxes $ 357 $ (1,762 ) The Company recorded an income tax expense of $0.4 million for the year ended December 31, 2018 and an income tax benefit of $1.8 million for the year ended December 31, 2017 . The tax provision for the year ended December 31, 2018 is primarily the result of the domestic valuation allowance and the tax liability associated with the foreign subsidiaries. During the fourth quarter of 2017, the Company recorded a tax deduction of $145.8 million and increased its valuation allowance by a corresponding amount, resulting in no net tax benefit related to a worthless stock deduction generated by the Company's exit from its intent marketing business activities in Canada. On December 22, 2017, the U.S. government enacted the Tax Cuts and Jobs Act (the “Tax Act”). The Tax Act includes significant changes to the U.S. corporate income tax system including the following: a federal corporate rate reduction from 34% to 21%; limitations on the deductibility of executive compensation and research and development (“R&amp;D”) expenditures; temporary immediate expensing of qualified property; the creation of new minimum taxes such as the base erosion anti-abuse tax (“BEAT”) and Global Intangible Low Taxed Income (“GILTI”) tax; and the transition of U.S. international taxation from a worldwide tax system to a modified territorial tax system, which resulted in a one time U.S. tax liability on those earning which had not previously been repatriated to the U.S. (the “Transition Tax”). The Tax Act imposes a Transition Tax on previously untaxed accumulated and current earnings and profits (“E&amp;P”) of certain of our foreign subsidiaries. To determine the amount of the Transition Tax, the Company determined, among other things, the amount of post-1986 E&amp;P of the relevant subsidiaries. The Company recorded a provisional Transition Tax of $0.6 million , which reduced its U.S. net deferred tax assets for the year ended December 31, 2017. We completed our analysis of the impact of U.S. tax reform during 2018, and for the year ended December 31, 2018 , there was no change to the Transaction Tax recorded in the prior period. The Tax Act also reduced the U.S. corporate tax rate from 34% to 21%, effective January 1, 2018. Consequently, the Company recorded a decrease to its tax effected U.S. net deferred tax assets of $31.6 million , with a corresponding decrease to the U.S. valuation allowance for the year ended December 31, 2017 as a result of re-measuring net deferred tax assets at the new lower corporate tax rate of 21%. The Tax Act requires certain GILTI income earned by controlled foreign corporations (“CFCs”) to be included in the gross income of the CFCs’ U.S. shareholder (for tax years beginning after December 31, 2017). For the year ended December 31, 2018 , the Company has included a GILTI inclusion of $1.3 million , which was incorporated in the calculation of the tax provision. Set forth below is a reconciliation of the components that caused the Company’s provision (benefit) for income taxes to differ from amounts computed by applying the U.S. Federal statutory rate of 21% for the year ended December 31, 2018 and 34% for the year ended December 31, 2017 : Year Ended December 31, 2018 December 31, 2017 U.S. federal statutory income tax rate 21.0 % 34.0 % State income taxes, net of federal benefit (0.1 )% — % Foreign income (loss) at other than U.S. rates — % 0.2 % Stock-based compensation expense (5.3 )% (3.8 )% Meals and entertainment (0.4 )% (0.1 )% Goodwill impairment — % (19.0 )% Research and development tax credits — % 0.8 % Debt cancellation (1.2 )% — % Worthless stock — % 31.7 % Other permanent items (0.5 )% (0.5 )% Change in valuation allowance (14.1 )% (22.0 )% Tax rate change; U.S. tax reform — % (20.2 )% Effective income tax rate (0.6 )% 1.1 % Set forth below are the tax effects of temporary differences that give rise to a significant portion of the deferred tax assets and deferred tax liabilities as of December 31, 2018 and 2017 : December 31, 2018 December 31, 2017 (in thousands) Deferred Tax Assets: Accrued liabilities $ 916 $ 2,648 Stock-based compensation 2,623 3,685 Net operating loss carryovers 76,098 65,648 Tax credit carryovers 13,206 13,494 Other 1,053 1,502 Total deferred tax assets 93,896 86,977 Less valuation allowance (90,959 ) (81,767 ) Deferred tax assets, net of valuation allowance 2,937 5,210 Deferred Tax Liabilities: Fixed assets (2,352 ) (3,864 ) Intangible assets (152 ) (955 ) Other — — Total deferred tax liabilities (2,504 ) (4,819 ) Net deferred tax assets (liability) $ 433 $ 391 The change in valuation allowance for the years ended December 31, 2018 and 2017 was $9.2 million and $42.3 million , respectively. At December 31, 2018 , the Company had U.S. federal net operating loss carryforwards, or NOLs, of approximately $285.5 million , which will begin to expire in 2027 . At December 31, 2018 , the Company had state NOLs of approximately $167.0 million , which will begin to expire in 2027 . At December 31, 2018 , the Company had foreign NOLs of approximately $20.5 million , which will begin to expire in 2026 . At December 31, 2018 , the Company had federal research and development tax credit carryforwards, or credit carryforwards, of approximately $10.2 million , which will begin to expire in 2027 . At December 31, 2018 , the Company had state research and development tax credits of approximately $8.0 million , which carry forward indefinitely. No amounts for any federal or state research and development tax credits for the year ended December 31, 2018 are included herein.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Additionally, for tax years beginning after December 31, 2017, the Tax Act limits the NOL deduction to 80% of taxable income, repeals carryback of all NOLs arising in a tax year ending after 2017, and permits indefinite carryforward for all such NOLs. NOL’s arising in a tax year ending in or before 2017 can offset 100% of taxable income, are available for carryback, and expire 20 years after they arise. At December 31, 2018 , unremitted earnings of the subsidiaries outside of the United States were approximately $7.6 million , on which the Company recorded a transition tax of $0.6 million , as discussed above. The Company’s intention is to indefinitely reinvest these earnings outside the United States. Upon distribution of those earnings in the form of a dividend or otherwise, the Company would be subject to withholding taxes payable to various foreign countries and, potentially, various state taxes. The amounts of such tax liabilities that might be payable upon actual repatriation of foreign earnings, after consideration of corresponding foreign tax credits, are not material. The following table summarizes the activity related to the unrecognized tax benefits (in thousands): Amount (in thousands) Balance as of December 31, 2016 $ 5,027 Increases related to 2017 tax positions 619 Decreases related to prior year tax positions — Balance as of December 31, 2017 5,646 Increases related to current year tax positions — Decreases related to current year tax positions — Decreases related to prior year tax positions (929 ) Balance as of December 31, 2018 $ 4,717 Interest and penalties related to the Company’s unrecognized tax benefits accrued at December 31, 2018 and 2017 were not material. Due to the net operating loss carryforwards, the Company's United States federal and a majority of its state returns are open to examination by the Internal Revenue Service and state jurisdictions for all years since inception. For Australia, Brazil, Canada, Germany, Italy, Japan, Singapore, and the United Kingdom, all tax years remain open for examination by the local country tax authorities, while for France only 2014 forward are open for examination. During the first quarter of 2017, the Internal Revenue Service ("IRS") commenced an examination of the 2015 tax year. During 2018, the Company received an IRS Letter 1226 indicating no change to the 2015 tax return as filed and concluded the examination.</t>
  </si>
  <si>
    <t>Commitments and Contingencies</t>
  </si>
  <si>
    <t>Commitments and Contingencies Disclosure [Abstract]</t>
  </si>
  <si>
    <t xml:space="preserve">Commitments and Contingencies Operating Leases The Company has commitments under non-cancelable operating leases for facilities, certain equipment, and its managed data center facilities. Total rental expenses were $12.6 million and $12.7 million for the years ended December 31, 2018 and 2017 , respectively. Additionally, expenses for cloud-based services related to data centers were $7.1 million and $4.9 million for the years ended December 31, 2018 and 2017 , respectively. As of December 31, 2018 and December 31, 2017 , the Company had $2.9 million of letters of credit associated with office leases available for borrowing, on which there were no outstanding borrowings as of either date. The following table summarizes the Company's future minimum lease payments under non-cancelable operating leases and related sublease income at December 31, 2018 : 2019 2020 2021 2022 2023 Total (in thousands) Operating lease expense $ 6,773 $ 3,880 $ 1,734 $ 1,019 $ 597 $ 14,003 Operating sublease income (285 ) (194 ) (194 ) (194 ) (145 ) (1,012 ) Total $ 6,488 $ 3,686 $ 1,540 $ 825 $ 452 $ 12,991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18 . However, based on management’s knowledge as of December 31, 2018 , management believes that the final resolution of these matters known at such date, individually and in the aggregate, will not have a material adverse effect upon the Company’s consolidated financial position, results of operations or cash flows. On March 31, 2017, Guardian News &amp; Media Limited ("Guardian") issued proceedings (the "Complaint") against the Company in the Chancery Division of the High Court of Justice in England &amp; Wales. The Complaint alleged that the Company underpaid Guardian for digital advertising inventory sold by Guardian through the Company's platform as a result of the fact that the Company charged fees to buyers of that inventory. Guardian claimed the Company was precluded from charging buyer fees as a result of the contractual arrangements with Guardian and English agency law principles, as well as representations it allegedly made to Guardian. The Complaint claimed damages including loss of revenue, interest, and costs. On October 11, 2018, the Company and Guardian mutually agreed to resolve their dispute and the High Court proceedings have been discontinued. Though the terms of the settlement agreement are confidential, the settlement is immaterial to the Company from a financial standpoint. Employment Contracts </t>
  </si>
  <si>
    <t>Debt</t>
  </si>
  <si>
    <t>Debt Disclosure [Abstract]</t>
  </si>
  <si>
    <t>Debt On September 26, 2018, the Company amended and restated its loan and security agreement with Silicon Valley Bank (the "Loan Agreement"), which was scheduled to expire on September 27, 2018. The Loan Agreement provides a senior secured revolving credit facility of up to $40.0 million with a maturity date of September 26, 2020. The amount available for borrowing as of December 31, 2018 is $30.0 million due to a $10.0 million reserve that will be released if the Company maintains positive Adjusted EBITDA for any trailing twelve-month period.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50% if a streamline period applies or LIBOR plus 4.00% if a streamline period does not apply. If the Company elects prime, advances bear interest at a rate of prime plus 0.50% if a streamline period applies or prime plus 2.00% if a streamline period does not apply. A streamline period is any period during which an event of default does not exist and the Company's Adjusted Quick Ratio (as defined in the Loan Agreement) is at least 1.05 for each day in the preceding month.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If a streamline period is not in effect, the Company is required to maintain a lockbox arrangement where clients payments received in the lockbox will immediately reduce the amounts outstanding on the credit facility. The Loan Agreement requires the Company to comply with financial covenants, including a minimum Adjusted Quick Ratio and the achievement of certain Adjusted EBITDA targets. On a monthly basis, or quarterly if there were no advances outstanding during the calendar quarter, the Company is required to maintain a minimum Adjusted Quick Ratio of: (i) 1.00 if the trailing six month adjusted EBITDA is $0 or less, or (ii) 0.90 if the trailing six month adjusted EBITDA is greater than $0 . If the Company’s Adjusted Quick Ratio is 1.05 or greater, a streamline period applies. As of December 31, 2018 , the Company's Adjusted Quick Ratio was 1.16 , which is in compliance with its covenant requirement and is higher than the minimum Adjusted Quick Ratio required to qualify for a streamline period. The Company must also maintain the following trailing twelve month Adjusted EBITDA targets as of the end of each quarter as follows: (1) September 30, 2018 through June 30, 2019 Adjusted EBITDA must be within 20% of the Adjusted EBITDA projections that were delivered to Silicon Valley Bank; (2) September 30, 2019 Adjusted EBITDA of $1 or greater; and (3) December 31, 2019 and thereafter, Adjusted EBITDA of $5.0 million or greater. As of December 31, 2018 , the Company was in compliance with the Adjusted EBITDA covenant.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December 31, 2018</t>
  </si>
  <si>
    <t>Related Party Transaction</t>
  </si>
  <si>
    <t>Related Party Transactions [Abstract]</t>
  </si>
  <si>
    <t>Related Party Transactions</t>
  </si>
  <si>
    <t>Related Party Transactions As of December 31, 2018 and 2017 , there were no holders of more than 10% of the Company’s outstanding common stock that were considered to be related parties. During the years ended December 31, 2018 and 2017</t>
  </si>
  <si>
    <t>Quarterly Financial Data (Unaudited)</t>
  </si>
  <si>
    <t>Quarterly Financial Information Disclosure [Abstract]</t>
  </si>
  <si>
    <t>Quarterly Financial Data (Unaudited) The following tables set forth our quarterly consolidated statements of operations data for each of the eight quarters in the two-year period ended December 31, 2018 . We have prepared the quarterly unaudited consolidated statements of operations data on a basis consistent with the audited consolidated financial statements included elsewhere in this Annual Report on Form 10-K. In the opinion of management, the financial information in these tables reflects all adjustments, consisting only of normal recurring adjustments, which management considers necessary for a fair statement of this data. This information should be read in conjunction with the audited consolidated financial statements and related notes included elsewhere in this Annual Report on Form 10-K. The results of historical periods are not necessarily indicative of the results for any future period. Three Months Ended Mar. 31, 2017 June 30, 2017 Sept. 30, 2017 Dec. 31, 2017 Mar. 31, 2018 June 30, 2018 Sept. 30, 2018 Dec. 31, 2018 (in thousands, except per share amounts) Revenue $ 46,015 $ 42,922 $ 35,211 $ 31,397 $ 24,876 $ 28,648 $ 29,729 $ 41,432 Expenses: Cost of revenue 14,688 13,698 12,985 15,465 14,783 15,044 14,687 15,489 Sales and marketing 14,628 12,529 12,503 12,134 12,257 11,135 10,654 10,510 Technology and development 12,753 12,044 11,580 11,123 10,494 9,245 9,299 8,825 General and administrative 15,080 14,355 13,644 12,517 12,544 11,441 9,355 9,091 Restructuring and other exit costs 4,338 1,621 — — 2,466 974 — — Impairment of intangible assets and internally developed software — — — 4,585 — — — — Impairment of goodwill — — 90,251 — — — — — Total expenses 61,487 54,247 140,963 55,824 52,544 47,839 43,995 43,915 Loss from operations (15,472 ) (11,325 ) (105,752 ) (24,427 ) (27,668 ) (19,191 ) (14,266 ) (2,483 ) Other (income) expense, net (7 ) 84 (150 ) (358 ) 73 (1,281 ) (558 ) (377 ) Loss before income taxes (15,465 ) (11,409 ) (105,602 ) (24,069 ) (27,741 ) (17,910 ) (13,708 ) (2,106 ) Provision (benefit) for income taxes 375 146 (2,031 ) (252 ) 75 74 84 124 Net loss $ (15,840 ) $ (11,555 ) $ (103,571 ) $ (23,817 ) $ (27,816 ) $ (17,984 ) $ (13,792 ) $ (2,230 ) Net loss per share: Basic and diluted $ (0.33 ) $ (0.24 ) $ (2.11 ) $ (0.48 ) $ (0.56 ) $ (0.36 ) $ (0.27 ) $ (0.04 ) Weighted-average shares used to compute net loss per share: Basic and diluted 48,332 48,783 49,055 49,293 49,692 50,071 50,513 50,746</t>
  </si>
  <si>
    <t>Organization and Summary of Significant Accounting Policies (Policies)</t>
  </si>
  <si>
    <t>Basis of Presentation and Summary of Significant Accounting Policies</t>
  </si>
  <si>
    <t>Basis of Consolidation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si>
  <si>
    <t>Segments</t>
  </si>
  <si>
    <t>Segments Management has determined that the Company operates as one</t>
  </si>
  <si>
    <t>Use of Estimates</t>
  </si>
  <si>
    <t>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t>
  </si>
  <si>
    <t>Revenue Recognition</t>
  </si>
  <si>
    <t xml:space="preserve">Revenue Recognition The Company generates revenue from transactions where it provides a platform for the purchase and sale of digital advertising inventory between buyers and sellers of advertising inventory. Digital advertising inventory is created when consumers access sellers’ content. Sellers provide digital advertising inventory to our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with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Performance obligations for all transactions are satisfied, and the corresponding revenue is recognized, at a distinct point in time; the Company has no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
  </si>
  <si>
    <t>Cost of Revenue</t>
  </si>
  <si>
    <t>Cost of Revenue. The Company's cost of revenue consists of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For intent marketing transactions conducted in the first quarter of 2017 in which the Company was the principal and reported revenues on a gross basis, cost of revenue also included amounts the Company paid to sellers for their inventory. Personnel costs included in cost of revenue include salaries, bonuses, stock-based compensation, and employee benefit costs,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si>
  <si>
    <t>Sales and Marketing</t>
  </si>
  <si>
    <t>Sales and Marketing. The Company's sales and marketing expenses consist primarily of personnel costs, including stock-</t>
  </si>
  <si>
    <t>Technology and Development</t>
  </si>
  <si>
    <t>Technology and Development. The Company's technology and development expenses consist primarily of personnel costs, including stock-based compensation and bonuses,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si>
  <si>
    <t>General and Administrative</t>
  </si>
  <si>
    <t>General and Administrative. The Company's general and administrative expenses consist primarily of personnel costs, including stock-based compensation and bonuses,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acquisitions.</t>
  </si>
  <si>
    <t>Restructuring and Other Exit Costs. The Company's restructuring and other exit costs are cash and non-cash charges consisting primarily of employee termination costs, facility closure and relocation costs, and contract termination costs.</t>
  </si>
  <si>
    <t>Impairment of Intangible Assets and Internal Use Software</t>
  </si>
  <si>
    <t>Impairment of Intangible Assets and Internal Use Software. The Company's impairment charges are non-cash charges related to its intangible assets. Intangible assets are reviewed for impairment indicators at least annually and whenever events or changes in circumstances indicate that the carrying amount of the assets might not be recoverable. Refer to the "Intangible Assets" policy within this footnote for additional information regarding the determination of impairment charges related to intangible assets.</t>
  </si>
  <si>
    <t>Impairment of Goodwill</t>
  </si>
  <si>
    <t>Impairment of Goodwill. The Company's goodwill impairment charges are non-cash charges related to its goodwill asset. Goodwill is tested annually for impairment during the fourth quarter or more frequently if events or changes in circumstances indicate that goodwill may be impaired. Refer to the "Goodwill" policy within this footnote for additional information regarding the determination of goodwill impairment charges.</t>
  </si>
  <si>
    <t>Stock-Based Compensation Compensation expense related to stock-based awards is measured and recognized in the consolidated financial statements based on the fair value of the awards granted. The Company has granted restricted stock awards, restricted stock units, and stock option awards that vest based solely on continued service, or service conditions, to employees and non-employees. The fair value of each share-based award containing service conditions is based on the Company's grant date common share price for restricted stock awards and restricted stock units and is estimated using the Black-Scholes option-pricing model for stock option awards. For service condition awards, stock-based compensation expense is recognized on a straight-line basis over the requisite service periods of the awards, or the vesting period, which is generally four years. As of July 1, 2018, the Company prospectively adopted ASU 2018-07— Stock Compensation (Topic 718) ("ASU 2018-07"), which updated the treatment of non-employee share-based awards to conform with the existing guidance under Accounting Standards Codification Topic 718, Compensation— Stock Compensation that was already applicable to share-based awards granted to employees. Prior to this adoption, the Company remeasured the fair value of each non-employee stock-based award each period until a commitment date was reached, which was generally the vesting date. As of the adoption date, the fair value of existing unvested awards held by non-employees was determined based on the adoption date fair value, which will be recognized over the remaining service period. For employees that transition into a non-employee contractor relationship with the Company subsequent to the adoption date their existing awards will continue to be recognized at the original grant date fair value. There was no impact to the Company's consolidated financial statements resulting from the adoption of ASU 2018-07. The assumptions and estimates used in the Black-Scholes pricing model are as follows: Fair Value of Common Stock. The fair value of common stock is based on the closing price of the Company's common stock as reported on the New York Stock Exchange, or the NYSE, on the date of grant.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Due to the full valuation allowance provided on its net deferred tax assets, the Company has not recorded any tax benefit attributable to stock-based awards for the years ended December 31, 2018 and 2017</t>
  </si>
  <si>
    <t>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t>
  </si>
  <si>
    <t>Capital Stock</t>
  </si>
  <si>
    <t>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effect any of the Company's contingent consideration liabilities and the conversion of all shares granted and available for grant under the Company’s stock award plans. The number of shares of the Company's stock reserved for these purposes at December 31, 2018 was 18,094,154 .</t>
  </si>
  <si>
    <t>Net Income (Loss) Per Share Attributable to Common Stockholders</t>
  </si>
  <si>
    <t>Net Income (Loss) Per Share Attributable to Common Stockholders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t>
  </si>
  <si>
    <t>Comprehensive Income (Loss)</t>
  </si>
  <si>
    <t>Comprehensive Income (Loss)Comprehensive income (loss) encompasses all changes in equity other than those arising from transactions with stockholders, and consists of net income (loss), unrealized gains (losses) on investments and foreign currency translation adjustments.</t>
  </si>
  <si>
    <t>Restricted Cash</t>
  </si>
  <si>
    <t>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on the consolidated balance sheets based upon the term of the remaining restrictions. At December 31, 2018 and 2017 the Company had no</t>
  </si>
  <si>
    <t>Accounts Receivable Allowance for Doubtful Accounts</t>
  </si>
  <si>
    <t>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1.3 million and $0.5 million at December 31, 2018 and 2017 , respectively. During the years ended December 31, 2018 and 2017 , the Company wrote-off $0.6 million and $0.7 million</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capital leases Shorter of useful life or life of lease</t>
  </si>
  <si>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t>
  </si>
  <si>
    <t>Intangible Assets</t>
  </si>
  <si>
    <t>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3 to 5 Client relationships 2.5 to 3 Non-compete agreements 2 to 3 Other intangible assets 1 to 1.5</t>
  </si>
  <si>
    <t>Impairment of Long-Lived Assets and including Internal Use Capitalized Software Costs</t>
  </si>
  <si>
    <t>Impairment of Long-Lived Assets including Internal Use Capitalized Software Costs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si>
  <si>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t>
  </si>
  <si>
    <t>Goodwill</t>
  </si>
  <si>
    <t>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The Company adopted Accounting Standards Update ("ASU") 2017-04— Goodwill and Other (Topic 350): Simplifying the Test for Goodwill Impairment during the first quarter of 2017. In accordance with the guidance,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 The Company operates as a single operating segment and has identified a single reporting unit. In the third quarter of 2017, the Company identified potential indications of impairment and performed a quantitative goodwill impairment assessment and determined that the fair value of the Company was less than the carrying value, including goodwill. As a result, the Company recorded a goodwill impairment charge of $90.3 million</t>
  </si>
  <si>
    <t>Operating and Capital Leases</t>
  </si>
  <si>
    <t>Operating and Capital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a deferred rent liability. Assets and liabilities under capital lease are recorded at the lesser of present value of aggregate future minimum lease payments, including estimated bargain purchase options, or the fair value of the asset under lease. Assets under capital lease are amortized using the straight-line method over the estimated useful lives of the assets. The Company has no capital leases at December 31, 2018</t>
  </si>
  <si>
    <t>Fair Value of Financial Instruments</t>
  </si>
  <si>
    <t xml:space="preserve">Fair Value of Financial InstrumentsThe carrying amounts of the Company's cash equivalents, accounts receivable, accounts payable, accrued expenses, and seller payables approximate fair value due to the short-term nature of these instruments. Certain assets of the Company are recorded at their fair value, using the fair value hierarchy, on a recurring basis, and other assets and liabilities, including goodwill and intangible assets are subject to measurement at fair value on a non-recurring basis if they are deemed to be impaired as a result of an impairment review (see Note 5). </t>
  </si>
  <si>
    <t>Concentration of Risk</t>
  </si>
  <si>
    <t>Concentration of Risk Financial instruments that potentially subject the Company to concentration of credit risk consist principally of cash, cash equivalents, restricted cash and accounts receivable. Cash and cash equivalents maintained with financial institutions exceed applicable federally insured limits. Accounts receivable include amounts due from buyers with principal operations primarily in the United States. The Company performs ongoing credit evaluations of its buyers. At December 31, 2018 , two buyers accounted for 21% and 13% , respectively, of consolidated accounts receivable. At December 31, 2017 , two buyers accounted for 20% and 15% , respectively, of accounts receivable. The Company recognizes revenue from its contracts with sellers, and no seller of advertising inventory comprised 10% or more of revenue in 2018 or 2017. At December 31, 2018 and 2017 , no seller of advertising inventory comprised 10%</t>
  </si>
  <si>
    <t>Foreign Currency Transactions and Translation</t>
  </si>
  <si>
    <t>Foreign Currency Transactions and TranslationTransactions in foreign currencies are translated into the functional currency of the applicable entity at the rates of exchange in effect at the date of the transaction. Foreign exchange gains or losses were included in foreign exchange (gain) loss, net in the accompanying consolidated statements of operations. To the extent that the functional currency is different than the U.S Dollar, the financial statements have then been translated into U.S. Dollars using period-end exchange rates for assets and liabilities and average exchanges rates for the results of operations. Foreign currency translation gains and losses are included as a component of accumulated other comprehensive income (loss) on the consolidated balance sheet.</t>
  </si>
  <si>
    <t>Recent Accounting Pronouncements</t>
  </si>
  <si>
    <t xml:space="preserve">Recently Adopted Accounting Pronouncements On January 1, 2018, the Company adopted the following accounting pronouncements, using a prospective adoption method, which did not have an impact on the Company's consolidated financial statements and did not result in any significant policy changes: • Accounting Standards Update ("ASU") 2017-01— Business Combinations (Topic 805): Clarifying the Definition of a Business ; and • ASU 2017-09— Compensation—Stock Compensation (Topic 718): Scope of Modification Accounting. The Company has also adopted ASU 2016-15— Statement of Cash Flows (Topic 230): Classification of Certain Cash Receipts and Cash Payments, although the retrospective adoption method did not have an impact on periods presented. The Company will apply this guidance to applicable future transaction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February 2016, the Financial Accounting Standards Board ("FASB") issued ASU 2016-02— Leases (Topic 842) ("ASU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with early adoption permitted. ASU 2016-02 required a modified retrospective adoption approach, however subsequent guidance (discussed below) provides an additional option for adoption approach. In July 2018, the FASB issued ASU 2018-11— Leases (Topic 842): Targeted Improvements ("ASU 2018-11"), which updates some of the implementation requirements under Accounting Standards Codification Topic 842 on leases. ASU 2018-11 provides for an additional adoption approach that was not previously included in ASU 2016-02 that allows for a prospective application. This guidance eliminates the requirement to present prior year comparative lease disclosures once ASU 2016-02 is adopted, and must be adopted concurrently with ASU 2016-02. The Company plans to apply the adoption method made available by ASU 2018-11. Although the Company is evaluating the impact of adopting ASU 2016-02 on its consolidated financial statements, the Company expects that most of its operating lease commitments will be recognized as operating lease liabilities and right-of-use assets upon adoption of the new guidance. The adoption date of this guidance is January 1, 2019 in accordance with ASU 2018-11 and prior periods will not be adjusted. The Company continues to implement changes to its systems, processes and controls, in conjunction with its review of existing lease agreements. The Company’s leases primarily include, real estate leases (office space), equipment leases, and data center leases. The adoption of the new accounting guidance will have a material, although largely offsetting, impact on its consolidated balance sheet in future periods, with increases to both its total assets and total liabilities by establishing right-of-use assets and lease liabilities, respectively. The adoption of this guidance will not have a material impact to the Company's consolidated statements of operations and the Company does not expect it to have any impact on its total cash flows from operating, investing or financing activitie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is currently evaluating the effect this guidance will hav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hosting agreements should be accounted for under ASC 350-40.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is currently evaluating the effect this guidance will have on its consolidated financial statements. In December 2018, the FASB issued ASU 2018-20— Leases (Topic 842): Narrow-Scope Improvements for Lessors ("ASU 2018-20"). ASU 2018-20 was issued to clarify the requirements for lessors under ASC 842— Leases </t>
  </si>
  <si>
    <t>Net Income (Loss) Per Share (Tables)</t>
  </si>
  <si>
    <t>Schedule of Earnings Per Share, Basic and Diluted</t>
  </si>
  <si>
    <t>The following table presents the basic and diluted net loss per share: Year Ended December 31, 2018 December 31, 2017 (in thousands, except per share data) Basic and Diluted EPS: Net loss $ (61,822 ) $ (154,783 ) Weighted-average common shares outstanding 50,602 49,720 Weighted-average unvested restricted shares (343 ) (851 ) Weighted-average common shares outstanding used to compute net loss per share 50,259 48,869 Basic and diluted net loss per share $ (1.23 ) $ (3.17 )</t>
  </si>
  <si>
    <t>Schedule of Antidilutive Securities Excluded from Computation of Earnings Per Share</t>
  </si>
  <si>
    <t>The following weighted-average shares have been excluded from the calculation of diluted net loss per share attributable to common stockholders for each period presented because they are anti-dilutive: Year Ended December 31, 2018 December 31, 2017 (in thousands) Options to purchase common stock 128 120 Unvested restricted stock awards 218 297 Unvested restricted stock units 2,029 556 ESPP 55 50 Total shares excluded from net loss per share 2,430 1,023</t>
  </si>
  <si>
    <t>Organization and Summary of Significant Accounting Policies (Tables)</t>
  </si>
  <si>
    <t>Property, Plant and Equipment</t>
  </si>
  <si>
    <t xml:space="preserve"> The estimated useful lives of the Company’s property and equipment are as follows: Years Computer equipment and network hardware 3 Furniture, fixtures and office equipment 5 to 7 Leasehold improvements Shorter of useful life or life of lease Computer equipment under capital leases Shorter of useful life or life of lease December 31, 2018 December 31, 2017 (in thousands) Purchased software $ 1,254 $ 1,985 Computer equipment and network hardware 98,884 90,695 Furniture, fixtures and office equipment 1,973 2,165 Leasehold improvements 2,571 3,325 Gross property and equipment 104,682 98,170 Accumulated depreciation (71,195 ) (50,777 ) Net property and equipment $ 33,487 $ 47,393 December 31, 2018 December 31, 2017 (in thousands) United States $ 24,928 $ 37,566 International 8,559 9,827 Total $ 33,487 $ 47,393</t>
  </si>
  <si>
    <t>Finite-lived Intangible Assets Amortization</t>
  </si>
  <si>
    <t>The Company’s intangible assets are being amortized over their estimated useful lives as follows: Years Developed technology 3 to 5 Client relationships 2.5 to 3 Non-compete agreements 2 to 3 Other intangible assets 1 to 1.5</t>
  </si>
  <si>
    <t>Revenues (Tables)</t>
  </si>
  <si>
    <t>Disaggregation of Revenue</t>
  </si>
  <si>
    <t>The following table presents our revenue by channel for the years ended December 31, 2018 and 2017 : Year Ended December 31, 2018 December 31, 2017 (in thousands, except percentages) Channel: Desktop $ 59,039 47 % $ 84,327 54 % Mobile 65,646 53 71,218 46 Total $ 124,685 100 % $ 155,545 100 % The following table presents our revenue disaggregated by geographic location, based on the location of the Company's sellers: Year Ended December 31, 2018 December 31, 2017 (in thousands) United States $ 83,020 $ 95,567 International 41,665 59,978 Total $ 124,685 $ 155,545</t>
  </si>
  <si>
    <t>Fair Value Measurements (Tables)</t>
  </si>
  <si>
    <t>Fair Value, Assets Measured on Recurring Basis</t>
  </si>
  <si>
    <t>The table below sets forth a summary of financial instruments that are measured at fair value on a recurring basis at December 31, 2018 : Total Quoted Prices in Significant Other Significant (in thousands) Cash equivalents $ 13,692 $ 13,692 $ — $ — U.S. Treasury, government and agency debt securities $ 7,524 $ 7,524 $ — $ — The table below sets forth a summary of financial instruments that are measured at fair value on a recurring basis at December 31, 2017 : Total Quoted Prices in Significant Other Significant (in thousands) Cash equivalents $ 1,807 $ 210 $ 1,597 $ — Corporate debt securities $ 25,098 $ — $ 25,098 $ — U.S. Treasury, government and agency debt securities $ 29,901 $ 29,901 $ — $ —</t>
  </si>
  <si>
    <t>Investments  (Tables)</t>
  </si>
  <si>
    <t>Investments in Marketable Securities</t>
  </si>
  <si>
    <t>Investments in marketable securities as of December 31, 2018 consisted of the following: Amortized Gross Gross Fair (in thousands) Available-for-sale—short-term: U.S. Treasury, government and agency debt securities $ 7,526 $ — $ (2 ) $ 7,524 The Company's available-for-sale securities had a weighted remaining contractual maturity of 0.1 years as of December 31, 2018 . During the year ended December 31, 2018 , the Company sold $9.2 million of available-for-sale investments, on which the realized gains were de minimis and there were no unrealized holding gains (losses) reclassified out of accumulated other comprehensive loss into the consolidated statements of operations. The Company had no sales of available-for-sale investments in 2017. As of December 31, 2018 , all of the Company's marketable securities had contractual maturities of less than one year. Investments in marketable securities as of December 31, 2017 consisted of the following: Amortized Gross Gross Fair (in thousands) Available-for-sale—short-term: U.S. Treasury, government and agency debt securities $ 27,426 $ — $ (20 ) $ 27,406 Corporate debt securities 25,098 — — 25,098 Total $ 52,524 $ — $ (20 ) $ 52,504 Available-for-sale—long-term: U.S. Treasury, government and agency debt securities $ 2,504 $ — $ (9 ) $ 2,495</t>
  </si>
  <si>
    <t>Property and Equipment (Tables)</t>
  </si>
  <si>
    <t>Internal Use Software Development Costs (Tables)</t>
  </si>
  <si>
    <t>Schedule Of Internal Use Software Costs</t>
  </si>
  <si>
    <t>Internal use software development costs were as follows: December 31, 2018 December 31, 2017 (in thousands) Internal use software development costs, gross 41,882 $ 33,414 Accumulated amortization (27,312 ) (20,680 ) Internal use software development costs, net $ 14,570 $ 12,734</t>
  </si>
  <si>
    <t>Goodwill and Intangible Assets (Tables)</t>
  </si>
  <si>
    <t>Schedule of Goodwill</t>
  </si>
  <si>
    <t>The Company no longer had a goodwill balance following the goodwill impairment. Activity of the Company’s goodwill for the year ended December 31, 2017 was as follows: December 31, 2017 (in thousands) Beginning balance $ 65,705 Additions from the acquisition of nToggle (See Note 10) 24,546 Impairment of goodwill (90,251 ) Ending balance $ —</t>
  </si>
  <si>
    <t>Schedule of Finite-Lived Intangible Assets</t>
  </si>
  <si>
    <t>The Company’s intangible assets as of December 31, 2018 and 2017 included the following: December 31, 2018 December 31, 2017 (in thousands) Amortizable intangible assets: Developed technology $ 16,878 $ 16,878 Non-compete agreements 690 690 Trademarks 20 20 Total identifiable intangible assets, gross 17,588 17,588 Accumulated amortization—intangible assets: Developed technology (6,888 ) (4,062 ) Non-compete agreements (506 ) (161 ) Trademarks (20 ) (6 ) Total accumulated amortization—intangible assets (7,414 ) (4,229 ) Total identifiable intangible assets, net $ 10,174 $ 13,359</t>
  </si>
  <si>
    <t>Schedule of Finite-Lived Intangible Assets, Future Amortization Expense</t>
  </si>
  <si>
    <t>The estimated remaining amortization expense associated with the Company's intangible assets was as follows as of December 31, 2018 : Fiscal Year Amount (in thousands) 2019 $ 3,010 2020 2,826 2021 2,826 2022 1,512 2023 — Thereafter — Total $ 10,174</t>
  </si>
  <si>
    <t>Business Combinations (Tables)</t>
  </si>
  <si>
    <t>Schedule of Business Acquisitions, by Acquisition</t>
  </si>
  <si>
    <t>The major classes of assets and liabilities to which the Company allocated the purchase price were as follows as of the acquisition date: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t>
  </si>
  <si>
    <t>Schedule of Finite-lived Intangible Assets Acquired as Part of Business Combination</t>
  </si>
  <si>
    <t xml:space="preserve">The following table summarizes the components of the acquired intangible assets and estimated useful lives (in thousands, except for estimated useful life): December 31, 2017 Estimated Useful Life Developed technology $ 14,130 5 years Non-compete agreements 690 2 years Trademark &amp; trade name 20 1.5 years Total intangible assets acquired $ 14,840 </t>
  </si>
  <si>
    <t>Business Acquisition, Pro Forma Information</t>
  </si>
  <si>
    <t>The following table provides unaudited condensed pro forma information to give effect to the nToggle acquisition as if it had occurred on January 1, 2017.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 indicated, nor are they indicative of the actual or future operating results of the combined company. Year Ended December 31, 2017 (in thousands) Pro forma revenues $ 156,480 Pro forma net loss $ (158,443 ) Pro forma net loss per share, basic $ (3.24 ) Pro forma net loss per share, diluted $ (3.24 )</t>
  </si>
  <si>
    <t>Accounts Payable and Accrued Expenses (Tables)</t>
  </si>
  <si>
    <t>Schedule of Accounts Payable and Accrued Liabilities</t>
  </si>
  <si>
    <t>Accounts payable and accrued expenses included the following: December 31, 2018 December 31, 2017 (in thousands) Accounts payable—seller $ 230,423 $ 203,694 Accounts payable—trade 3,122 3,764 Accrued employee-related payables 6,133 6,645 Total $ 239,678 $ 214,103</t>
  </si>
  <si>
    <t>Accumulated Other Comprehensive Loss (Tables)</t>
  </si>
  <si>
    <t>Schedule of Accumulated Other Comprehensive Income (Loss)</t>
  </si>
  <si>
    <t>The components of accumulated other comprehensive income (loss) were as follows (in thousands): Unrealized Gain (Loss) on Investments, net of tax Foreign Currency Translation Accumulated Other Comprehensive Income (Loss) Balance at December 31, 2016 $ (1 ) $ (272 ) $ (273 ) Other comprehensive income (loss) (28 ) 342 314 Balance at December 31, 2017 (29 ) 70 41 Other comprehensive income (loss) 27 (327 ) (300 ) Balance at December 31, 2018 $ (2 ) $ (257 ) $ (259 )</t>
  </si>
  <si>
    <t>Stock-Based Compensation (Tables)</t>
  </si>
  <si>
    <t>Schedule of Share-based Compensation, Stock Options, Activity</t>
  </si>
  <si>
    <t>A summary of stock option activity for the year ended December 31, 2018 is as follows: Shares Under Option Weighted- Average Exercise Price Weighted- Average Contractual Life Aggregate Intrinsic Value (in thousands) (in thousands) Outstanding at December 31, 2017 4,363 $ 8.75 Granted 706 $ 2.09 Exercised (50 ) $ 0.91 Expired (1,438 ) $ 10.17 Forfeited (93 ) $ 3.83 Outstanding at December 31, 2018 3,488 $ 7.06 7.09 years $ 2,354 Exercisable at December 31, 2018 2,114 $ 9.29 6.07 years $ 765</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Year Ended December 31, 2018 December 31, 2017 Expected term (in years) 6.0 5.8 Risk-free interest rate 2.67 % 2.03 % Expected volatility 57 % 57 % Dividend yield — % — %</t>
  </si>
  <si>
    <t>Nonvested Restricted Stock Shares Activity</t>
  </si>
  <si>
    <t>A summary of restricted stock activity for the year ended December 31, 2018 is as follows: Number of Shares Weighted-Average Grant Date Fair Value (in thousands) Nonvested shares of restricted stock outstanding at December 31, 2017 558 $ 12.60 Granted — $ — Canceled (156 ) $ 13.82 Vested (205 ) $ 12.19 Nonvested shares of restricted stock outstanding at December 31, 2018 197 $ 12.06</t>
  </si>
  <si>
    <t>Schedule of Nonvested Restricted Stock Units Activity</t>
  </si>
  <si>
    <t>A summary of restricted stock unit activity for the year ended December 31, 2018 is as follows: Number of Shares Weighted-Average Grant Date Fair Value (in thousands) Nonvested restricted stock units outstanding at December 31, 2017 3,609 $ 7.55 Granted 4,976 $ 2.30 Canceled (1,118 ) $ 5.32 Vested (1,367 ) $ 8.06 Nonvested restricted stock units outstanding at December 31, 2018 6,100 $ 3.56</t>
  </si>
  <si>
    <t>Schedule of Compensation Cost for Share-based Payment Arrangements, Allocation of Share-based Compensation Costs for all Plans</t>
  </si>
  <si>
    <t>Total stock-based compensation expense recorded in the consolidated statements of operations was as follows: Year Ended December 31, 2018 December 31, 2017 (in thousands) Cost of revenue $ 321 $ 404 Sales and marketing 4,557 4,582 Technology and development 2,867 4,034 General and administrative 8,139 9,924 Restructuring and other exit costs 398 1,560 Total stock-based compensation expense $ 16,282 $ 20,504</t>
  </si>
  <si>
    <t>Restructuring and Other Exit Costs (Tables)</t>
  </si>
  <si>
    <t>Schedule of Restructuring and Other Exit Costs</t>
  </si>
  <si>
    <t>Accrued restructuring and other exit costs at December 31, 2017 $ — Restructuring and other exit costs 3,440 Cash paid for restructuring and other exit costs (2,975 ) Non-cash stock-based compensation for restructuring and other exit costs (398 ) Accrued restructuring and other exit costs at December 31, 2018 $ 67 December 31, 2018 and 2017 (in thousands): Year Ended December 31, 2018 December 31, 2017 Employee termination costs $ 3,440 $ 5,753 Facility closing costs — 206 Total restructuring and other exit costs $ 3,440 $ 5,959</t>
  </si>
  <si>
    <t>Income Taxes (Tables)</t>
  </si>
  <si>
    <t>Schedule of Income before Income Tax, Domestic and Foreign</t>
  </si>
  <si>
    <t>The following are the domestic and foreign components of the Company’s income (loss) before income taxes for the years ended December 31, 2018 and 2017 : Year Ended December 31, 2018 December 31, 2017 (in thousands) Domestic $ (62,292 ) $ (104,750 ) International 827 (51,795 ) Loss before income taxes $ (61,465 ) $ (156,545 )</t>
  </si>
  <si>
    <t>Schedule of Components of Income Tax Expense (Benefit)</t>
  </si>
  <si>
    <t>The following are the components of the provision (benefit) for income taxes for the years ended December 31, 2018 and 2017 : Year Ended December 31, 2018 December 31, 2017 (in thousands) Current: Federal $ (23 ) $ (140 ) State 41 78 Foreign 388 (250 ) Total current provision 406 (312 ) Deferred: Federal — (1,877 ) State 2 288 Foreign (51 ) 139 Total deferred benefit (49 ) (1,450 ) Total provision (benefit) for income taxes $ 357 $ (1,762 )</t>
  </si>
  <si>
    <t>Schedule of Effective Income Tax Rate Reconciliation</t>
  </si>
  <si>
    <t>Set forth below is a reconciliation of the components that caused the Company’s provision (benefit) for income taxes to differ from amounts computed by applying the U.S. Federal statutory rate of 21% for the year ended December 31, 2018 and 34% for the year ended December 31, 2017 : Year Ended December 31, 2018 December 31, 2017 U.S. federal statutory income tax rate 21.0 % 34.0 % State income taxes, net of federal benefit (0.1 )% — % Foreign income (loss) at other than U.S. rates — % 0.2 % Stock-based compensation expense (5.3 )% (3.8 )% Meals and entertainment (0.4 )% (0.1 )% Goodwill impairment — % (19.0 )% Research and development tax credits — % 0.8 % Debt cancellation (1.2 )% — % Worthless stock — % 31.7 % Other permanent items (0.5 )% (0.5 )% Change in valuation allowance (14.1 )% (22.0 )% Tax rate change; U.S. tax reform — % (20.2 )% Effective income tax rate (0.6 )% 1.1 %</t>
  </si>
  <si>
    <t>Schedule of Deferred Tax Assets and Liabilities</t>
  </si>
  <si>
    <t>Set forth below are the tax effects of temporary differences that give rise to a significant portion of the deferred tax assets and deferred tax liabilities as of December 31, 2018 and 2017 : December 31, 2018 December 31, 2017 (in thousands) Deferred Tax Assets: Accrued liabilities $ 916 $ 2,648 Stock-based compensation 2,623 3,685 Net operating loss carryovers 76,098 65,648 Tax credit carryovers 13,206 13,494 Other 1,053 1,502 Total deferred tax assets 93,896 86,977 Less valuation allowance (90,959 ) (81,767 ) Deferred tax assets, net of valuation allowance 2,937 5,210 Deferred Tax Liabilities: Fixed assets (2,352 ) (3,864 ) Intangible assets (152 ) (955 ) Other — — Total deferred tax liabilities (2,504 ) (4,819 ) Net deferred tax assets (liability) $ 433 $ 391</t>
  </si>
  <si>
    <t>Schedule of Unrecognized Tax Benefits, Excluding Amounts Pertaining to Examined Tax Returns Roll Forward</t>
  </si>
  <si>
    <t>The following table summarizes the activity related to the unrecognized tax benefits (in thousands): Amount (in thousands) Balance as of December 31, 2016 $ 5,027 Increases related to 2017 tax positions 619 Decreases related to prior year tax positions — Balance as of December 31, 2017 5,646 Increases related to current year tax positions — Decreases related to current year tax positions — Decreases related to prior year tax positions (929 ) Balance as of December 31, 2018 $ 4,717</t>
  </si>
  <si>
    <t>Commitments and Contingencies (Tables)</t>
  </si>
  <si>
    <t>Schedule of Future Minimum Rental Payments for Operating Leases [Table Text Block]</t>
  </si>
  <si>
    <t>The following table summarizes the Company's future minimum lease payments under non-cancelable operating leases and related sublease income at December 31, 2018 : 2019 2020 2021 2022 2023 Total (in thousands) Operating lease expense $ 6,773 $ 3,880 $ 1,734 $ 1,019 $ 597 $ 14,003 Operating sublease income (285 ) (194 ) (194 ) (194 ) (145 ) (1,012 ) Total $ 6,488 $ 3,686 $ 1,540 $ 825 $ 452 $ 12,991</t>
  </si>
  <si>
    <t>Quarterly Financial Data (Unaudited) (Tables)</t>
  </si>
  <si>
    <t>The results of historical periods are not necessarily indicative of the results for any future period. Three Months Ended Mar. 31, 2017 June 30, 2017 Sept. 30, 2017 Dec. 31, 2017 Mar. 31, 2018 June 30, 2018 Sept. 30, 2018 Dec. 31, 2018 (in thousands, except per share amounts) Revenue $ 46,015 $ 42,922 $ 35,211 $ 31,397 $ 24,876 $ 28,648 $ 29,729 $ 41,432 Expenses: Cost of revenue 14,688 13,698 12,985 15,465 14,783 15,044 14,687 15,489 Sales and marketing 14,628 12,529 12,503 12,134 12,257 11,135 10,654 10,510 Technology and development 12,753 12,044 11,580 11,123 10,494 9,245 9,299 8,825 General and administrative 15,080 14,355 13,644 12,517 12,544 11,441 9,355 9,091 Restructuring and other exit costs 4,338 1,621 — — 2,466 974 — — Impairment of intangible assets and internally developed software — — — 4,585 — — — — Impairment of goodwill — — 90,251 — — — — — Total expenses 61,487 54,247 140,963 55,824 52,544 47,839 43,995 43,915 Loss from operations (15,472 ) (11,325 ) (105,752 ) (24,427 ) (27,668 ) (19,191 ) (14,266 ) (2,483 ) Other (income) expense, net (7 ) 84 (150 ) (358 ) 73 (1,281 ) (558 ) (377 ) Loss before income taxes (15,465 ) (11,409 ) (105,602 ) (24,069 ) (27,741 ) (17,910 ) (13,708 ) (2,106 ) Provision (benefit) for income taxes 375 146 (2,031 ) (252 ) 75 74 84 124 Net loss $ (15,840 ) $ (11,555 ) $ (103,571 ) $ (23,817 ) $ (27,816 ) $ (17,984 ) $ (13,792 ) $ (2,230 ) Net loss per share: Basic and diluted $ (0.33 ) $ (0.24 ) $ (2.11 ) $ (0.48 ) $ (0.56 ) $ (0.36 ) $ (0.27 ) $ (0.04 ) Weighted-average shares used to compute net loss per share: Basic and diluted 48,332 48,783 49,055 49,293 49,692 50,071 50,513 50,746</t>
  </si>
  <si>
    <t>Net Income (Loss) Per Share (Basic and Diluted Earnings Per Share) (Details) - USD ($) $ / shares in Units, shares in Thousands, $ in Thousands</t>
  </si>
  <si>
    <t>3 Months Ended</t>
  </si>
  <si>
    <t>Sep. 30, 2018</t>
  </si>
  <si>
    <t>Mar. 31, 2018</t>
  </si>
  <si>
    <t>Sep. 30, 2017</t>
  </si>
  <si>
    <t>Jun. 30, 2017</t>
  </si>
  <si>
    <t>Mar. 31, 2017</t>
  </si>
  <si>
    <t>Basic and Diluted EPS:</t>
  </si>
  <si>
    <t>Weighted-average common shares outstanding</t>
  </si>
  <si>
    <t>Weighted-average unvested restricted shares</t>
  </si>
  <si>
    <t>Weighted-average common shares outstanding used to compute net loss per share</t>
  </si>
  <si>
    <t>Basic and diluted net loss per share</t>
  </si>
  <si>
    <t>Net Income (Loss) Per Share (Shares Excluded and Included in Calculation of Diluted Earnings Per Share) (Details) - shares shares in Thousands</t>
  </si>
  <si>
    <t>Antidilutive Securities Excluded from Computation of Earnings Per Share [Line Items]</t>
  </si>
  <si>
    <t>Total shares excluded from net income (loss) per share (in shares)</t>
  </si>
  <si>
    <t>Options to purchase common stock</t>
  </si>
  <si>
    <t>Unvested restricted stock awards</t>
  </si>
  <si>
    <t>Unvested restricted stock units</t>
  </si>
  <si>
    <t>ESPP</t>
  </si>
  <si>
    <t>Organization and Summary of Significant Accounting Policies - Narrative (Details) $ in Thousands</t>
  </si>
  <si>
    <t>Dec. 31, 2018USD ($)shares</t>
  </si>
  <si>
    <t>Sep. 30, 2018USD ($)</t>
  </si>
  <si>
    <t>Jun. 30, 2018USD ($)</t>
  </si>
  <si>
    <t>Mar. 31, 2018USD ($)</t>
  </si>
  <si>
    <t>Dec. 31, 2017USD ($)shares</t>
  </si>
  <si>
    <t>Sep. 30, 2017USD ($)</t>
  </si>
  <si>
    <t>Jun. 30, 2017USD ($)</t>
  </si>
  <si>
    <t>Mar. 31, 2017USD ($)</t>
  </si>
  <si>
    <t>Dec. 31, 2018USD ($)segmentshares</t>
  </si>
  <si>
    <t>Concentration Risk [Line Items]</t>
  </si>
  <si>
    <t>Number of Operating Segments | segment</t>
  </si>
  <si>
    <t>Share-based Compensation Arrangement by Share-based Payment Award, Award Requisite Service Period</t>
  </si>
  <si>
    <t>4 years</t>
  </si>
  <si>
    <t>Fair Value Assumptions, Expected Dividend Rate</t>
  </si>
  <si>
    <t>0.00%</t>
  </si>
  <si>
    <t>Common Stock, Shares Authorized | shares</t>
  </si>
  <si>
    <t>Preferred stock, shares authorized | shares</t>
  </si>
  <si>
    <t>Share-based Compensation Arrangement by Share-based Payment Award, Number of Shares Authorized | shares</t>
  </si>
  <si>
    <t>Allowance for Doubtful Accounts Receivable | $</t>
  </si>
  <si>
    <t>Allowance for Doubtful Accounts Receivable, Write-offs | $</t>
  </si>
  <si>
    <t>Impairment of goodwill | $</t>
  </si>
  <si>
    <t>Customer One | Customer concentration risk, accounts receivable</t>
  </si>
  <si>
    <t>Concentration risk, percentage</t>
  </si>
  <si>
    <t>21.00%</t>
  </si>
  <si>
    <t>20.00%</t>
  </si>
  <si>
    <t>Customer Two | Customer concentration risk, accounts receivable</t>
  </si>
  <si>
    <t>13.00%</t>
  </si>
  <si>
    <t>15.00%</t>
  </si>
  <si>
    <t>Organization and Summary of Significant Accounting Policies - Property and Equipment (Details) - USD ($) $ in Thousands</t>
  </si>
  <si>
    <t>Property, Plant and Equipment [Line Items]</t>
  </si>
  <si>
    <t>Computer equipment and network hardware</t>
  </si>
  <si>
    <t>Property, Plant and Equipment, Useful Life</t>
  </si>
  <si>
    <t>3 years</t>
  </si>
  <si>
    <t>Furniture, fixtures and office equipment | Minimum</t>
  </si>
  <si>
    <t>5 years</t>
  </si>
  <si>
    <t>Furniture, fixtures and office equipment | Maximum</t>
  </si>
  <si>
    <t>7 years</t>
  </si>
  <si>
    <t>Organization and Summary of Significant Accounting Policies - Intangible Assets (Details)</t>
  </si>
  <si>
    <t>Minimum | Developed technology</t>
  </si>
  <si>
    <t>Finite-Lived Intangible Assets [Line Items]</t>
  </si>
  <si>
    <t>Finite-Lived Intangible Asset, Useful Life</t>
  </si>
  <si>
    <t>Minimum | Client relationships</t>
  </si>
  <si>
    <t>2 years 6 months</t>
  </si>
  <si>
    <t>Minimum | Non-compete agreements</t>
  </si>
  <si>
    <t>2 years</t>
  </si>
  <si>
    <t>Minimum | Other intangible assets</t>
  </si>
  <si>
    <t>1 year</t>
  </si>
  <si>
    <t>Maximum | Developed technology</t>
  </si>
  <si>
    <t>Maximum | Client relationships</t>
  </si>
  <si>
    <t>Maximum | Non-compete agreements</t>
  </si>
  <si>
    <t>Maximum | Other intangible assets</t>
  </si>
  <si>
    <t>1 year 6 months</t>
  </si>
  <si>
    <t>Revenues (Details) - USD ($) $ in Thousands</t>
  </si>
  <si>
    <t>Disaggregation of Revenue [Line Items]</t>
  </si>
  <si>
    <t>Payment terms</t>
  </si>
  <si>
    <t>75 days</t>
  </si>
  <si>
    <t>Intent Marketing Solution</t>
  </si>
  <si>
    <t>Revenues (Revenue Disaggregated by Sales Distribution Channel) (Details) - USD ($) $ in Thousands</t>
  </si>
  <si>
    <t>Revenues, percent</t>
  </si>
  <si>
    <t>100.00%</t>
  </si>
  <si>
    <t>Desktop</t>
  </si>
  <si>
    <t>47.00%</t>
  </si>
  <si>
    <t>54.00%</t>
  </si>
  <si>
    <t>Mobile</t>
  </si>
  <si>
    <t>53.00%</t>
  </si>
  <si>
    <t>46.00%</t>
  </si>
  <si>
    <t>Revenues (Revenue Disaggregated by Geographic Location) (Details) - USD ($) $ in Thousands</t>
  </si>
  <si>
    <t>United States</t>
  </si>
  <si>
    <t>International</t>
  </si>
  <si>
    <t>Fair Value Measurements (Financial Instruments) (Details) - Recurring - USD ($) $ in Thousands</t>
  </si>
  <si>
    <t>Cash equivalents</t>
  </si>
  <si>
    <t>Fair Value, Assets and Liabilities Measured on Recurring and Nonrecurring Basis [Line Items]</t>
  </si>
  <si>
    <t>Cash equivalents | Quoted Prices in Active Markets for Identical Assets (Level 1)</t>
  </si>
  <si>
    <t>Cash equivalents | Significant Other Observable Inputs (Level 2)</t>
  </si>
  <si>
    <t>Cash equivalents | Significant Unobservable Inputs (Level 3)</t>
  </si>
  <si>
    <t>Corporate debt securities</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Dec. 31, 2016</t>
  </si>
  <si>
    <t>EBITDA multiple used for fair value</t>
  </si>
  <si>
    <t>Cash equivalents | Recurring</t>
  </si>
  <si>
    <t>Income Approach Valuation Technique [Member]</t>
  </si>
  <si>
    <t>Fair Value Inputs, Discount Rate</t>
  </si>
  <si>
    <t>16.20%</t>
  </si>
  <si>
    <t>Market Approach Valuation Technique [Member]</t>
  </si>
  <si>
    <t>Fair Value Inputs, Control Premium</t>
  </si>
  <si>
    <t>Finite-Lived Intangible Assets [Member]</t>
  </si>
  <si>
    <t>Software Development [Member]</t>
  </si>
  <si>
    <t>Investments - Investments in Marketable Securities (Details) - USD ($) $ in Thousands</t>
  </si>
  <si>
    <t>Available-for-sale—short-term</t>
  </si>
  <si>
    <t>Schedule of Available-for-sale Securities [Line Items]</t>
  </si>
  <si>
    <t>Amortized Cost</t>
  </si>
  <si>
    <t>Gross Unrealized Gains</t>
  </si>
  <si>
    <t>Gross Unrealized Losses</t>
  </si>
  <si>
    <t>Fair Value</t>
  </si>
  <si>
    <t>Available-for-sale—short-term | U.S. Treasury, government and agency debt securities</t>
  </si>
  <si>
    <t>Available-for-sale—short-term | Corporate debt securities</t>
  </si>
  <si>
    <t>Available-for-sale — long-term | U.S. Treasury, government and agency debt securities</t>
  </si>
  <si>
    <t>Investments - Narrative (Details) - USD ($)</t>
  </si>
  <si>
    <t>Weighted remaining contractual maturity</t>
  </si>
  <si>
    <t>1 month 6 days</t>
  </si>
  <si>
    <t>Unrealized gain (loss)</t>
  </si>
  <si>
    <t>Realized gain (loss)</t>
  </si>
  <si>
    <t>Property and Equipment (Details) - USD ($) $ in Thousands</t>
  </si>
  <si>
    <t>Gross property and equipment</t>
  </si>
  <si>
    <t>Accumulated depreciation</t>
  </si>
  <si>
    <t>Purchased software</t>
  </si>
  <si>
    <t>Furniture, fixtures and office equipment</t>
  </si>
  <si>
    <t>Leasehold improvements</t>
  </si>
  <si>
    <t>Property and Equipment (Narrative) (Details) - USD ($)</t>
  </si>
  <si>
    <t>Depreciation expense on property and equipment</t>
  </si>
  <si>
    <t>Impairment of long-lived assets</t>
  </si>
  <si>
    <t>Property and equipment under capital leases</t>
  </si>
  <si>
    <t>Internal Use Software Development Costs (Details) - USD ($) $ in Thousands</t>
  </si>
  <si>
    <t>Internal use software development costs, gross</t>
  </si>
  <si>
    <t>Accumulated amortization</t>
  </si>
  <si>
    <t>Internal Use Software Development Costs (Narrative) (Details) - USD ($) $ in Millions</t>
  </si>
  <si>
    <t>Capitalized computer software, additions</t>
  </si>
  <si>
    <t>Capitalized computer software, amortization</t>
  </si>
  <si>
    <t>Internal use software development costs, write-offs</t>
  </si>
  <si>
    <t>Estimated amortization expense, 2019</t>
  </si>
  <si>
    <t>Estimated amortization expense, 2020</t>
  </si>
  <si>
    <t>Estimated amortization expense, 2021</t>
  </si>
  <si>
    <t>Capitalized computer software, impairments</t>
  </si>
  <si>
    <t>Goodwill and Intangible Assets (Narrative) (Details) - USD ($) $ in Thousands</t>
  </si>
  <si>
    <t>Net Asset Carrying Value Prior to Impairment</t>
  </si>
  <si>
    <t>Amortization expense of intangible assets</t>
  </si>
  <si>
    <t>Impairment of intangible assets</t>
  </si>
  <si>
    <t>Goodwill and Intangible Assets (Finite-Lived Intangible Assets) (Details) - USD ($) $ in Thousands</t>
  </si>
  <si>
    <t>Amortizable intangible assets, gross</t>
  </si>
  <si>
    <t>Total accumulated amortization—intangible assets</t>
  </si>
  <si>
    <t>Developed technology</t>
  </si>
  <si>
    <t>Non-compete agreements</t>
  </si>
  <si>
    <t>Trademarks</t>
  </si>
  <si>
    <t>Goodwill and Intangible Assets (Finite-Lived Intangible Assets, Future Amortization Expense) (Details) - USD ($) $ in Thousands</t>
  </si>
  <si>
    <t>Thereafter</t>
  </si>
  <si>
    <t>Goodwill and Intangible Assets (Goodwill Activity) (Details) - USD ($) $ in Thousands</t>
  </si>
  <si>
    <t>Goodwill [Roll Forward]</t>
  </si>
  <si>
    <t>Goodwill, Beginning balance</t>
  </si>
  <si>
    <t>Goodwill, Acquired During Period</t>
  </si>
  <si>
    <t>Goodwill, Ending balance</t>
  </si>
  <si>
    <t>Business Combinations - Narrative (Details) - USD ($) $ in Thousands</t>
  </si>
  <si>
    <t>Jul. 14, 2017</t>
  </si>
  <si>
    <t>Business Acquisition [Line Items]</t>
  </si>
  <si>
    <t>Payments to Acquire Businesses, Net of Cash Acquired</t>
  </si>
  <si>
    <t>Business Combination, Acquisition Related Costs</t>
  </si>
  <si>
    <t>Business Combination, Net Operating Loss Acquired</t>
  </si>
  <si>
    <t>Business Combination, Recognized Identifiable Assets Acquired and Liabilities Assumed, Deferred Tax Liabilities</t>
  </si>
  <si>
    <t>Business Combination Recognized Identifiable Assets Acquired and Liabilities Assumed, Deferred Tax Assets</t>
  </si>
  <si>
    <t>nToggle</t>
  </si>
  <si>
    <t>Business Combination, Consideration Transferred</t>
  </si>
  <si>
    <t>Cash Acquired from Acquisition</t>
  </si>
  <si>
    <t>Business Combination, In-The-Money Options Assumed</t>
  </si>
  <si>
    <t>Business Combination, Restricted Stock Assumed</t>
  </si>
  <si>
    <t>Equity interest issued, number of shares</t>
  </si>
  <si>
    <t>Business Combinations - Allocation of Total Purchase Considerations (Details) - USD ($) $ in Thousands</t>
  </si>
  <si>
    <t>Prepaid and other assets</t>
  </si>
  <si>
    <t>Fixed assets</t>
  </si>
  <si>
    <t>Other non-current assets</t>
  </si>
  <si>
    <t>Intangible assets</t>
  </si>
  <si>
    <t>Total assets acquired</t>
  </si>
  <si>
    <t>Deferred revenue</t>
  </si>
  <si>
    <t>Deferred tax liability, net</t>
  </si>
  <si>
    <t>Total liabilities assumed</t>
  </si>
  <si>
    <t>Total net assets acquired</t>
  </si>
  <si>
    <t>Business Combinations - Acquired Intangible Assets and Estimated Useful Lives (Details) - nToggle $ in Thousands</t>
  </si>
  <si>
    <t>Dec. 31, 2017USD ($)</t>
  </si>
  <si>
    <t>Acquired Finite-Lived Intangible Assets [Line Items]</t>
  </si>
  <si>
    <t>Finite-lived Intangible Assets Acquired</t>
  </si>
  <si>
    <t>Estimated Useful Life</t>
  </si>
  <si>
    <t>Trademark &amp; trade name</t>
  </si>
  <si>
    <t>Business Combinations - Pro Forma Information (Details) - nToggle $ / shares in Units, $ in Thousands</t>
  </si>
  <si>
    <t>Dec. 31, 2017USD ($)$ / shares</t>
  </si>
  <si>
    <t>Pro forma revenues | $</t>
  </si>
  <si>
    <t>Pro forma net loss | $</t>
  </si>
  <si>
    <t>Pro forma net loss per share, basic (in usd per share) | $ / shares</t>
  </si>
  <si>
    <t>Pro forma net loss per share, diluted (in usd per share) | $ / shares</t>
  </si>
  <si>
    <t>Accounts Payable and Accrued Expenses (Details) - USD ($) $ in Thousands</t>
  </si>
  <si>
    <t>Accounts payable—seller</t>
  </si>
  <si>
    <t>Accounts payable—trade</t>
  </si>
  <si>
    <t>Accrued employee-related payables</t>
  </si>
  <si>
    <t>Accumulated Other Comprehensive Loss - Schedule of Components of Accumulated Other Comprehensive Loss (Details) - USD ($) $ in Thousands</t>
  </si>
  <si>
    <t>AOCI Attributable to Parent, Net of Tax [Roll Forward]</t>
  </si>
  <si>
    <t>Beginning Balance</t>
  </si>
  <si>
    <t>Ending Balance</t>
  </si>
  <si>
    <t>Unrealized Gain (Loss) on Investments, net of tax</t>
  </si>
  <si>
    <t>Foreign Currency Translation</t>
  </si>
  <si>
    <t>Stock-Based Compensation (Details)</t>
  </si>
  <si>
    <t>Dec. 31, 2018shares</t>
  </si>
  <si>
    <t>Number of Shares</t>
  </si>
  <si>
    <t>Evergreen Annual % Increase</t>
  </si>
  <si>
    <t>5.00%</t>
  </si>
  <si>
    <t>Equity plans other than ESPP</t>
  </si>
  <si>
    <t>Number of shares available for grant</t>
  </si>
  <si>
    <t>Stock Option</t>
  </si>
  <si>
    <t>Vesting period</t>
  </si>
  <si>
    <t>Award vesting rights, percentage</t>
  </si>
  <si>
    <t>25.00%</t>
  </si>
  <si>
    <t>Restricted awards</t>
  </si>
  <si>
    <t>Two Year RSUs [Member] | Unvested restricted stock units</t>
  </si>
  <si>
    <t>50.00%</t>
  </si>
  <si>
    <t>RSUs granted</t>
  </si>
  <si>
    <t>Stock-Based Compensation (Stock Options Outstanding) (Details) $ / shares in Units, shares in Thousands, $ in Thousands</t>
  </si>
  <si>
    <t>Dec. 31, 2018USD ($)$ / sharesshares</t>
  </si>
  <si>
    <t>Share-based Compensation Arrangement by Share-based Payment Award, Options, Outstanding [Roll Forward]</t>
  </si>
  <si>
    <t>Beginning balance (in shares) | shares</t>
  </si>
  <si>
    <t>Granted (in shares) | shares</t>
  </si>
  <si>
    <t>Exercised (in shares) | shares</t>
  </si>
  <si>
    <t>Expired (in shares) | shares</t>
  </si>
  <si>
    <t>Forfeited (in shares) | shares</t>
  </si>
  <si>
    <t>Ending balance (in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Expired (usd per share) | $ / shares</t>
  </si>
  <si>
    <t>Forfeited (usd per share) | $ / shares</t>
  </si>
  <si>
    <t>Ending balance (usd per share) | $ / shares</t>
  </si>
  <si>
    <t>Share-based Compensation Arrangement by Share-based Payment Award, Options, Additional Disclosures [Abstract]</t>
  </si>
  <si>
    <t>Outstanding</t>
  </si>
  <si>
    <t>7 years 1 month 2 days</t>
  </si>
  <si>
    <t>Outstanding, aggregate intrinsic value | $</t>
  </si>
  <si>
    <t>Exercisable (in shares) | shares</t>
  </si>
  <si>
    <t>Exercisable (usd per share) | $ / shares</t>
  </si>
  <si>
    <t>Exercisable</t>
  </si>
  <si>
    <t>6 years 25 days</t>
  </si>
  <si>
    <t>Exercisable, aggregate intrinsic value | $</t>
  </si>
  <si>
    <t>Stock-Based Compensation (Stock Options Narrative) (Details) $ / shares in Units, $ in Millions</t>
  </si>
  <si>
    <t>Dec. 31, 2018USD ($)$ / shares</t>
  </si>
  <si>
    <t>Intrinsic values of options exercised</t>
  </si>
  <si>
    <t>Unrecognized employee stock-based compensation</t>
  </si>
  <si>
    <t>Weighted average grant date fair value | $ / shares</t>
  </si>
  <si>
    <t>Fair value of options vested in period</t>
  </si>
  <si>
    <t>Unrecognized employee stock-based compensation, period for recognition</t>
  </si>
  <si>
    <t>Stock-Based Compensation (Valuation Assumptions) (Details) - Stock Option</t>
  </si>
  <si>
    <t>Expected term (in years)</t>
  </si>
  <si>
    <t>6 years</t>
  </si>
  <si>
    <t>5 years 9 months 18 days</t>
  </si>
  <si>
    <t>Risk-free interest rate</t>
  </si>
  <si>
    <t>2.67%</t>
  </si>
  <si>
    <t>2.03%</t>
  </si>
  <si>
    <t>Expected volatility</t>
  </si>
  <si>
    <t>57.00%</t>
  </si>
  <si>
    <t>Dividend yield</t>
  </si>
  <si>
    <t>Stock-Based Compensation (Restricted Stock Activity) (Details) - Restricted Stock Awards shares in Thousands</t>
  </si>
  <si>
    <t>Dec. 31, 2018$ / sharesshares</t>
  </si>
  <si>
    <t>Beginning balance | shares</t>
  </si>
  <si>
    <t>Granted | shares</t>
  </si>
  <si>
    <t>Canceled | shares</t>
  </si>
  <si>
    <t>Vested | shares</t>
  </si>
  <si>
    <t>Ending balance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 shares in Units, $ in Millions</t>
  </si>
  <si>
    <t>Fair value of restricted stock</t>
  </si>
  <si>
    <t>1 year 1 month 6 days</t>
  </si>
  <si>
    <t>Restricted Stock Units (RSUs)</t>
  </si>
  <si>
    <t>2 years 1 month 6 days</t>
  </si>
  <si>
    <t>Intrinsic value of nonvested unit</t>
  </si>
  <si>
    <t>Stock-Based Compensation (Restricted Stock Units Activity) (Details) - Restricted Stock Units (RSUs) shares in Thousands</t>
  </si>
  <si>
    <t>Stock-Based Compensation (Employee Stock Purchase Plan Narrative) (Details)</t>
  </si>
  <si>
    <t>Number of shares reserved</t>
  </si>
  <si>
    <t>Employee Stock</t>
  </si>
  <si>
    <t>1.00%</t>
  </si>
  <si>
    <t>2014 Employee Stock Purchase Plan | Employee Stock</t>
  </si>
  <si>
    <t>Maximum employee subscription rate</t>
  </si>
  <si>
    <t>10.00%</t>
  </si>
  <si>
    <t>Purchase price of common stock, percent</t>
  </si>
  <si>
    <t>85.00%</t>
  </si>
  <si>
    <t>Stock-Based Compensation (Expense) (Details) - USD ($) $ in Thousands</t>
  </si>
  <si>
    <t>Employee Service Share-based Compensation, Allocation of Recognized Period Costs [Line Items]</t>
  </si>
  <si>
    <t>Stock-based compensation expense</t>
  </si>
  <si>
    <t>Restructuring and Other Exit Costs - Schedule of Restructuring and Other Exit Costs (Details) - USD ($) $ in Thousands</t>
  </si>
  <si>
    <t>Restructuring Reserve [Roll Forward]</t>
  </si>
  <si>
    <t>Severance costs</t>
  </si>
  <si>
    <t>Business exit costs</t>
  </si>
  <si>
    <t>The 2018 Restructuring Events</t>
  </si>
  <si>
    <t>Accrued restructuring and other exit costs at December 31, 2017</t>
  </si>
  <si>
    <t>Cash paid for restructuring and other exit costs</t>
  </si>
  <si>
    <t>Accrued restructuring and other exit costs at December 31, 2018</t>
  </si>
  <si>
    <t>The 2017 Restructuring Events</t>
  </si>
  <si>
    <t>Non-cash stock-based compensation | The 2017 Restructuring Events</t>
  </si>
  <si>
    <t>Restructuring and Other Exit Costs - Narrative (Details) - USD ($) $ in Thousands</t>
  </si>
  <si>
    <t>Restructuring Cost and Reserve [Line Items]</t>
  </si>
  <si>
    <t>Accrued restructuring costs</t>
  </si>
  <si>
    <t>Income Taxes (Income before Income Tax, Domestic and Foreign) (Details) - USD ($) $ in Thousands</t>
  </si>
  <si>
    <t>Domestic</t>
  </si>
  <si>
    <t>Income Taxes (Components of Income Tax Expense (Benefit)) (Details) - USD ($) $ in Thousands</t>
  </si>
  <si>
    <t>Current:</t>
  </si>
  <si>
    <t>Federal</t>
  </si>
  <si>
    <t>State</t>
  </si>
  <si>
    <t>Foreign</t>
  </si>
  <si>
    <t>Total current provision</t>
  </si>
  <si>
    <t>Deferred:</t>
  </si>
  <si>
    <t>Total deferred benefit</t>
  </si>
  <si>
    <t>Total provision (benefit) for income taxes</t>
  </si>
  <si>
    <t>Income Taxes (Narrative) (Details) - USD ($) $ in Thousands</t>
  </si>
  <si>
    <t>Income Tax Expense (Benefit) Related To Worthless Stock</t>
  </si>
  <si>
    <t>Tax Cuts And Jobs Act Of 2017 Incomplete Accounting Transition Tax For Accumulated Foreign Earnings Provisional Income Tax Expense</t>
  </si>
  <si>
    <t>Tax Cuts And Jobs Act Of 2017 Incomplete Accounting Change In Tax Rate Deferred Tax Asset Provisional Income Tax Expense</t>
  </si>
  <si>
    <t>Provisional GILTI inclusion for ASC Topic 740</t>
  </si>
  <si>
    <t>Income Taxes (Effective Income Tax Rate Reconciliation) (Details)</t>
  </si>
  <si>
    <t>U.S. federal statutory income tax rate</t>
  </si>
  <si>
    <t>34.00%</t>
  </si>
  <si>
    <t>State income taxes, net of federal benefit</t>
  </si>
  <si>
    <t>(0.10%)</t>
  </si>
  <si>
    <t>Foreign income at other than U.S. rates</t>
  </si>
  <si>
    <t>0.20%</t>
  </si>
  <si>
    <t>(5.30%)</t>
  </si>
  <si>
    <t>(3.80%)</t>
  </si>
  <si>
    <t>Meals and entertainment</t>
  </si>
  <si>
    <t>(0.40%)</t>
  </si>
  <si>
    <t>Goodwill impairment</t>
  </si>
  <si>
    <t>(19.00%)</t>
  </si>
  <si>
    <t>Research and development tax credits</t>
  </si>
  <si>
    <t>(0.80%)</t>
  </si>
  <si>
    <t>Other permanent items</t>
  </si>
  <si>
    <t>(0.50%)</t>
  </si>
  <si>
    <t>Debt cancellation</t>
  </si>
  <si>
    <t>(1.20%)</t>
  </si>
  <si>
    <t>Worthless stock</t>
  </si>
  <si>
    <t>31.70%</t>
  </si>
  <si>
    <t>Change in valuation allowance</t>
  </si>
  <si>
    <t>(14.10%)</t>
  </si>
  <si>
    <t>(22.00%)</t>
  </si>
  <si>
    <t>Tax rate change; U.S. tax reform</t>
  </si>
  <si>
    <t>(20.20%)</t>
  </si>
  <si>
    <t>Effective income tax rate</t>
  </si>
  <si>
    <t>(0.60%)</t>
  </si>
  <si>
    <t>1.10%</t>
  </si>
  <si>
    <t>Income Taxes (Deferred Tax Assets and Liabilities) (Details) - USD ($) $ in Thousands</t>
  </si>
  <si>
    <t>Deferred Tax Assets:</t>
  </si>
  <si>
    <t>Accrued liabilities</t>
  </si>
  <si>
    <t>Net operating loss carryovers</t>
  </si>
  <si>
    <t>Research tax credit carryovers</t>
  </si>
  <si>
    <t>Other</t>
  </si>
  <si>
    <t>Total deferred tax assets</t>
  </si>
  <si>
    <t>Less valuation allowance</t>
  </si>
  <si>
    <t>Deferred tax assets, net of valuation allowance</t>
  </si>
  <si>
    <t>Deferred Tax Liabilities:</t>
  </si>
  <si>
    <t>Total deferred tax liabilities</t>
  </si>
  <si>
    <t>Net deferred tax assets (liability)</t>
  </si>
  <si>
    <t>Income Taxes (Additional Information) (Details) - USD ($) $ in Thousands</t>
  </si>
  <si>
    <t>Tax Credit Carryforward [Line Items]</t>
  </si>
  <si>
    <t>Operating Loss Carryforwards [Line Items]</t>
  </si>
  <si>
    <t>Unremitted earnings of the subsidiaries outside of the United States</t>
  </si>
  <si>
    <t>Research Tax Credit Carryforward</t>
  </si>
  <si>
    <t>Tax credit carryforwards</t>
  </si>
  <si>
    <t>Foreign Tax Authority</t>
  </si>
  <si>
    <t>Operating loss carryforwards</t>
  </si>
  <si>
    <t>Domestic Tax Authority</t>
  </si>
  <si>
    <t>State and Local Jurisdiction</t>
  </si>
  <si>
    <t>State and Local Jurisdiction | Research Tax Credit Carryforward</t>
  </si>
  <si>
    <t>Income Taxes (Unrecognized Tax Benefits) (Details) - USD ($) $ in Thousands</t>
  </si>
  <si>
    <t>Beginning balance</t>
  </si>
  <si>
    <t>Increases related to 2017 tax positions</t>
  </si>
  <si>
    <t>Decreases related to prior year tax positions</t>
  </si>
  <si>
    <t>Increases related to current year tax positions</t>
  </si>
  <si>
    <t>Decreases related to current year tax positions</t>
  </si>
  <si>
    <t>Ending balance</t>
  </si>
  <si>
    <t>Commitments and Contingencies (Details) - USD ($) $ in Thousands</t>
  </si>
  <si>
    <t>Other Commitments [Line Items]</t>
  </si>
  <si>
    <t>Rental expense</t>
  </si>
  <si>
    <t>Operating lease expense</t>
  </si>
  <si>
    <t>Operating sublease income</t>
  </si>
  <si>
    <t>Total lease obligations and sublease income</t>
  </si>
  <si>
    <t>Data Centers For Cloud-Based Services</t>
  </si>
  <si>
    <t>Office Lease | Financial Standby Letter of Credit</t>
  </si>
  <si>
    <t>Letters of credit outstanding, amount</t>
  </si>
  <si>
    <t>Debt (Narrative) (Details) - Revolving Credit Facility</t>
  </si>
  <si>
    <t>Dec. 31, 2018USD ($)</t>
  </si>
  <si>
    <t>Sep. 26, 2018USD ($)</t>
  </si>
  <si>
    <t>Line of Credit Facility [Line Items]</t>
  </si>
  <si>
    <t>Line of credit facility, maximum borrowing capacity</t>
  </si>
  <si>
    <t>Line Of Credit Facility Borrowing Capacity Reserve</t>
  </si>
  <si>
    <t>Line of credit facility, unused capacity, commitment fee percentage</t>
  </si>
  <si>
    <t>0.15%</t>
  </si>
  <si>
    <t>Line of credit facility, remaining borrowing capacity</t>
  </si>
  <si>
    <t>Debt Issuance Costs, Net</t>
  </si>
  <si>
    <t>Debt Instrument Adjusted Quick Ratio Requirement In Streamline Period</t>
  </si>
  <si>
    <t>Debt Instrument Adjusted Quick Ratio</t>
  </si>
  <si>
    <t>2011 Loan Agreement</t>
  </si>
  <si>
    <t>Adjusted EBITDA Threshold</t>
  </si>
  <si>
    <t>Streamline Period Applies | Prime Rate</t>
  </si>
  <si>
    <t>Debt instrument, basis spread on variable rate</t>
  </si>
  <si>
    <t>0.50%</t>
  </si>
  <si>
    <t>Streamline Period Applies | London Interbank Offered Rate (LIBOR)</t>
  </si>
  <si>
    <t>2.50%</t>
  </si>
  <si>
    <t>Streamline Period Does Not Apply | Prime Rate</t>
  </si>
  <si>
    <t>2.00%</t>
  </si>
  <si>
    <t>Streamline Period Does Not Apply | London Interbank Offered Rate (LIBOR)</t>
  </si>
  <si>
    <t>4.00%</t>
  </si>
  <si>
    <t>Covenant Term, Scenario One</t>
  </si>
  <si>
    <t>Debt Instrument Adjusted Quick Ratio Requirement</t>
  </si>
  <si>
    <t>Debt Instrument Covenant Compliance Adjusted Earnings Before Interest Taxes Depreciation And Amortization Maximum</t>
  </si>
  <si>
    <t>Covenant Term, Scenario Two</t>
  </si>
  <si>
    <t>Debt Instrument, Covenant Compliance, Adjusted Earnings Before Interest Taxes Depreciation And Amortization Minimum</t>
  </si>
  <si>
    <t>Covenant Compliance Period Two | 2011 Loan Agreement</t>
  </si>
  <si>
    <t>Covenant Compliance Period Three | 2011 Loan Agreement</t>
  </si>
  <si>
    <t>Quarterly Financial Data (Unaudited) (Details) - USD ($) $ / shares in Units, shares in Thousands, $ in Thousand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97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C13" s="5" t="n">
        <v>51734264</v>
      </c>
    </row>
    <row r="14" spans="1:4">
      <c r="A14" s="4" t="s">
        <v>23</v>
      </c>
      <c r="B14" s="4" t="s">
        <v>24</v>
      </c>
    </row>
    <row r="15" spans="1:4">
      <c r="A15" s="4" t="s">
        <v>25</v>
      </c>
      <c r="B15" s="4" t="s">
        <v>26</v>
      </c>
    </row>
    <row r="16" spans="1:4">
      <c r="A16" s="4" t="s">
        <v>27</v>
      </c>
      <c r="B16" s="4" t="s">
        <v>26</v>
      </c>
    </row>
    <row r="17" spans="1:4">
      <c r="A17" s="4" t="s">
        <v>28</v>
      </c>
      <c r="D17" s="7" t="n">
        <v>138653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452</v>
      </c>
      <c r="C3" s="7" t="n">
        <v>76642</v>
      </c>
    </row>
    <row r="4" spans="1:3">
      <c r="A4" s="4" t="s">
        <v>33</v>
      </c>
      <c r="B4" s="5" t="n">
        <v>7524</v>
      </c>
      <c r="C4" s="5" t="n">
        <v>52504</v>
      </c>
    </row>
    <row r="5" spans="1:3">
      <c r="A5" s="4" t="s">
        <v>34</v>
      </c>
      <c r="B5" s="5" t="n">
        <v>205683</v>
      </c>
      <c r="C5" s="5" t="n">
        <v>165890</v>
      </c>
    </row>
    <row r="6" spans="1:3">
      <c r="A6" s="4" t="s">
        <v>35</v>
      </c>
      <c r="B6" s="5" t="n">
        <v>6882</v>
      </c>
      <c r="C6" s="5" t="n">
        <v>9620</v>
      </c>
    </row>
    <row r="7" spans="1:3">
      <c r="A7" s="4" t="s">
        <v>36</v>
      </c>
      <c r="B7" s="5" t="n">
        <v>300541</v>
      </c>
      <c r="C7" s="5" t="n">
        <v>304656</v>
      </c>
    </row>
    <row r="8" spans="1:3">
      <c r="A8" s="4" t="s">
        <v>37</v>
      </c>
      <c r="B8" s="5" t="n">
        <v>33487</v>
      </c>
      <c r="C8" s="5" t="n">
        <v>47393</v>
      </c>
    </row>
    <row r="9" spans="1:3">
      <c r="A9" s="4" t="s">
        <v>38</v>
      </c>
      <c r="B9" s="5" t="n">
        <v>14570</v>
      </c>
      <c r="C9" s="5" t="n">
        <v>12734</v>
      </c>
    </row>
    <row r="10" spans="1:3">
      <c r="A10" s="4" t="s">
        <v>39</v>
      </c>
      <c r="B10" s="5" t="n">
        <v>1240</v>
      </c>
      <c r="C10" s="5" t="n">
        <v>5493</v>
      </c>
    </row>
    <row r="11" spans="1:3">
      <c r="A11" s="4" t="s">
        <v>40</v>
      </c>
      <c r="B11" s="5" t="n">
        <v>10174</v>
      </c>
      <c r="C11" s="5" t="n">
        <v>13359</v>
      </c>
    </row>
    <row r="12" spans="1:3">
      <c r="A12" s="4" t="s">
        <v>41</v>
      </c>
      <c r="B12" s="5" t="n">
        <v>360012</v>
      </c>
      <c r="C12" s="5" t="n">
        <v>383635</v>
      </c>
    </row>
    <row r="13" spans="1:3">
      <c r="A13" s="3" t="s">
        <v>42</v>
      </c>
    </row>
    <row r="14" spans="1:3">
      <c r="A14" s="4" t="s">
        <v>43</v>
      </c>
      <c r="B14" s="5" t="n">
        <v>239678</v>
      </c>
      <c r="C14" s="5" t="n">
        <v>214103</v>
      </c>
    </row>
    <row r="15" spans="1:3">
      <c r="A15" s="4" t="s">
        <v>44</v>
      </c>
      <c r="B15" s="5" t="n">
        <v>1304</v>
      </c>
      <c r="C15" s="5" t="n">
        <v>3141</v>
      </c>
    </row>
    <row r="16" spans="1:3">
      <c r="A16" s="4" t="s">
        <v>45</v>
      </c>
      <c r="B16" s="5" t="n">
        <v>240982</v>
      </c>
      <c r="C16" s="5" t="n">
        <v>217244</v>
      </c>
    </row>
    <row r="17" spans="1:3">
      <c r="A17" s="4" t="s">
        <v>46</v>
      </c>
      <c r="B17" s="5" t="n">
        <v>1017</v>
      </c>
      <c r="C17" s="5" t="n">
        <v>1780</v>
      </c>
    </row>
    <row r="18" spans="1:3">
      <c r="A18" s="4" t="s">
        <v>47</v>
      </c>
      <c r="B18" s="5" t="n">
        <v>241999</v>
      </c>
      <c r="C18" s="5" t="n">
        <v>219024</v>
      </c>
    </row>
    <row r="19" spans="1:3">
      <c r="A19" s="4" t="s">
        <v>48</v>
      </c>
      <c r="B19" s="4" t="s">
        <v>49</v>
      </c>
      <c r="C19" s="4" t="s">
        <v>49</v>
      </c>
    </row>
    <row r="20" spans="1:3">
      <c r="A20" s="3" t="s">
        <v>50</v>
      </c>
    </row>
    <row r="21" spans="1:3">
      <c r="A21" s="4" t="s">
        <v>51</v>
      </c>
      <c r="B21" s="5" t="n">
        <v>0</v>
      </c>
      <c r="C21" s="5" t="n">
        <v>0</v>
      </c>
    </row>
    <row r="22" spans="1:3">
      <c r="A22" s="4" t="s">
        <v>52</v>
      </c>
      <c r="B22" s="5" t="n">
        <v>1</v>
      </c>
      <c r="C22" s="5" t="n">
        <v>0</v>
      </c>
    </row>
    <row r="23" spans="1:3">
      <c r="A23" s="4" t="s">
        <v>53</v>
      </c>
      <c r="B23" s="5" t="n">
        <v>433877</v>
      </c>
      <c r="C23" s="5" t="n">
        <v>418354</v>
      </c>
    </row>
    <row r="24" spans="1:3">
      <c r="A24" s="4" t="s">
        <v>54</v>
      </c>
      <c r="B24" s="5" t="n">
        <v>-259</v>
      </c>
      <c r="C24" s="5" t="n">
        <v>41</v>
      </c>
    </row>
    <row r="25" spans="1:3">
      <c r="A25" s="4" t="s">
        <v>55</v>
      </c>
      <c r="B25" s="5" t="n">
        <v>-315606</v>
      </c>
      <c r="C25" s="5" t="n">
        <v>-253784</v>
      </c>
    </row>
    <row r="26" spans="1:3">
      <c r="A26" s="4" t="s">
        <v>56</v>
      </c>
      <c r="B26" s="5" t="n">
        <v>118013</v>
      </c>
      <c r="C26" s="5" t="n">
        <v>164611</v>
      </c>
    </row>
    <row r="27" spans="1:3">
      <c r="A27" s="4" t="s">
        <v>57</v>
      </c>
      <c r="B27" s="7" t="n">
        <v>360012</v>
      </c>
      <c r="C27" s="7" t="n">
        <v>383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02</v>
      </c>
      <c r="B12" s="4" t="s">
        <v>238</v>
      </c>
    </row>
    <row r="13" spans="1:2">
      <c r="A13" s="4" t="s">
        <v>239</v>
      </c>
      <c r="B13" s="4" t="s">
        <v>240</v>
      </c>
    </row>
    <row r="14" spans="1:2">
      <c r="A14" s="4" t="s">
        <v>241</v>
      </c>
      <c r="B14" s="4" t="s">
        <v>242</v>
      </c>
    </row>
    <row r="15" spans="1:2">
      <c r="A15" s="4" t="s">
        <v>199</v>
      </c>
      <c r="B15" s="4" t="s">
        <v>243</v>
      </c>
    </row>
    <row r="16" spans="1:2">
      <c r="A16" s="4" t="s">
        <v>205</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183</v>
      </c>
      <c r="B23" s="4" t="s">
        <v>257</v>
      </c>
    </row>
    <row r="24" spans="1:2">
      <c r="A24" s="4" t="s">
        <v>258</v>
      </c>
      <c r="B24" s="4" t="s">
        <v>259</v>
      </c>
    </row>
    <row r="25" spans="1:2">
      <c r="A25" s="4" t="s">
        <v>260</v>
      </c>
      <c r="B25" s="4" t="s">
        <v>261</v>
      </c>
    </row>
    <row r="26" spans="1:2">
      <c r="A26" s="4" t="s">
        <v>189</v>
      </c>
      <c r="B26" s="4" t="s">
        <v>262</v>
      </c>
    </row>
    <row r="27" spans="1:2">
      <c r="A27" s="4" t="s">
        <v>263</v>
      </c>
      <c r="B27" s="4" t="s">
        <v>264</v>
      </c>
    </row>
    <row r="28" spans="1:2">
      <c r="A28" s="4" t="s">
        <v>265</v>
      </c>
      <c r="B28" s="4" t="s">
        <v>266</v>
      </c>
    </row>
    <row r="29" spans="1:2">
      <c r="A29" s="4" t="s">
        <v>267</v>
      </c>
      <c r="B29" s="4" t="s">
        <v>268</v>
      </c>
    </row>
    <row r="30" spans="1:2">
      <c r="A30" s="4" t="s">
        <v>269</v>
      </c>
      <c r="B30" s="4" t="s">
        <v>270</v>
      </c>
    </row>
    <row r="31" spans="1:2">
      <c r="A31" s="4" t="s">
        <v>271</v>
      </c>
      <c r="B31" s="4" t="s">
        <v>272</v>
      </c>
    </row>
    <row r="32" spans="1:2">
      <c r="A32" s="4" t="s">
        <v>273</v>
      </c>
      <c r="B32"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6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30</v>
      </c>
    </row>
    <row r="2" spans="1:3">
      <c r="A2" s="3" t="s">
        <v>59</v>
      </c>
    </row>
    <row r="3" spans="1:3">
      <c r="A3" s="4" t="s">
        <v>60</v>
      </c>
      <c r="B3" s="5" t="n">
        <v>10000000</v>
      </c>
      <c r="C3" s="5" t="n">
        <v>10000000</v>
      </c>
    </row>
    <row r="4" spans="1:3">
      <c r="A4" s="4" t="s">
        <v>61</v>
      </c>
      <c r="B4" s="8" t="n">
        <v>1e-05</v>
      </c>
      <c r="C4" s="8" t="n">
        <v>1e-05</v>
      </c>
    </row>
    <row r="5" spans="1:3">
      <c r="A5" s="4" t="s">
        <v>62</v>
      </c>
      <c r="B5" s="5" t="n">
        <v>0</v>
      </c>
      <c r="C5" s="5" t="n">
        <v>0</v>
      </c>
    </row>
    <row r="6" spans="1:3">
      <c r="A6" s="4" t="s">
        <v>63</v>
      </c>
      <c r="B6" s="5" t="n">
        <v>0</v>
      </c>
      <c r="C6" s="5" t="n">
        <v>0</v>
      </c>
    </row>
    <row r="7" spans="1:3">
      <c r="A7" s="4" t="s">
        <v>64</v>
      </c>
      <c r="B7" s="8" t="n">
        <v>1e-05</v>
      </c>
      <c r="C7" s="8" t="n">
        <v>1e-05</v>
      </c>
    </row>
    <row r="8" spans="1:3">
      <c r="A8" s="4" t="s">
        <v>65</v>
      </c>
      <c r="B8" s="5" t="n">
        <v>500000000</v>
      </c>
      <c r="C8" s="5" t="n">
        <v>500000000</v>
      </c>
    </row>
    <row r="9" spans="1:3">
      <c r="A9" s="4" t="s">
        <v>66</v>
      </c>
      <c r="B9" s="5" t="n">
        <v>51159000</v>
      </c>
      <c r="C9" s="5" t="n">
        <v>50239000</v>
      </c>
    </row>
    <row r="10" spans="1:3">
      <c r="A10" s="4" t="s">
        <v>67</v>
      </c>
      <c r="B10" s="5" t="n">
        <v>51159000</v>
      </c>
      <c r="C10" s="5" t="n">
        <v>502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7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7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7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8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124685</v>
      </c>
      <c r="C4" s="7" t="n">
        <v>155545</v>
      </c>
    </row>
    <row r="5" spans="1:3">
      <c r="A5" s="3" t="s">
        <v>71</v>
      </c>
    </row>
    <row r="6" spans="1:3">
      <c r="A6" s="4" t="s">
        <v>72</v>
      </c>
      <c r="B6" s="5" t="n">
        <v>60003</v>
      </c>
      <c r="C6" s="5" t="n">
        <v>56836</v>
      </c>
    </row>
    <row r="7" spans="1:3">
      <c r="A7" s="4" t="s">
        <v>73</v>
      </c>
      <c r="B7" s="5" t="n">
        <v>44556</v>
      </c>
      <c r="C7" s="5" t="n">
        <v>51794</v>
      </c>
    </row>
    <row r="8" spans="1:3">
      <c r="A8" s="4" t="s">
        <v>74</v>
      </c>
      <c r="B8" s="5" t="n">
        <v>37863</v>
      </c>
      <c r="C8" s="5" t="n">
        <v>47500</v>
      </c>
    </row>
    <row r="9" spans="1:3">
      <c r="A9" s="4" t="s">
        <v>75</v>
      </c>
      <c r="B9" s="5" t="n">
        <v>42431</v>
      </c>
      <c r="C9" s="5" t="n">
        <v>55596</v>
      </c>
    </row>
    <row r="10" spans="1:3">
      <c r="A10" s="4" t="s">
        <v>76</v>
      </c>
      <c r="B10" s="5" t="n">
        <v>3440</v>
      </c>
      <c r="C10" s="5" t="n">
        <v>5959</v>
      </c>
    </row>
    <row r="11" spans="1:3">
      <c r="A11" s="4" t="s">
        <v>77</v>
      </c>
      <c r="B11" s="5" t="n">
        <v>0</v>
      </c>
      <c r="C11" s="5" t="n">
        <v>4585</v>
      </c>
    </row>
    <row r="12" spans="1:3">
      <c r="A12" s="4" t="s">
        <v>78</v>
      </c>
      <c r="B12" s="5" t="n">
        <v>0</v>
      </c>
      <c r="C12" s="5" t="n">
        <v>90251</v>
      </c>
    </row>
    <row r="13" spans="1:3">
      <c r="A13" s="4" t="s">
        <v>79</v>
      </c>
      <c r="B13" s="5" t="n">
        <v>188293</v>
      </c>
      <c r="C13" s="5" t="n">
        <v>312521</v>
      </c>
    </row>
    <row r="14" spans="1:3">
      <c r="A14" s="4" t="s">
        <v>80</v>
      </c>
      <c r="B14" s="5" t="n">
        <v>-63608</v>
      </c>
      <c r="C14" s="5" t="n">
        <v>-156976</v>
      </c>
    </row>
    <row r="15" spans="1:3">
      <c r="A15" s="3" t="s">
        <v>81</v>
      </c>
    </row>
    <row r="16" spans="1:3">
      <c r="A16" s="4" t="s">
        <v>82</v>
      </c>
      <c r="B16" s="5" t="n">
        <v>-988</v>
      </c>
      <c r="C16" s="5" t="n">
        <v>-908</v>
      </c>
    </row>
    <row r="17" spans="1:3">
      <c r="A17" s="4" t="s">
        <v>83</v>
      </c>
      <c r="B17" s="5" t="n">
        <v>-766</v>
      </c>
      <c r="C17" s="5" t="n">
        <v>-688</v>
      </c>
    </row>
    <row r="18" spans="1:3">
      <c r="A18" s="4" t="s">
        <v>84</v>
      </c>
      <c r="B18" s="5" t="n">
        <v>-389</v>
      </c>
      <c r="C18" s="5" t="n">
        <v>1165</v>
      </c>
    </row>
    <row r="19" spans="1:3">
      <c r="A19" s="4" t="s">
        <v>85</v>
      </c>
      <c r="B19" s="5" t="n">
        <v>-2143</v>
      </c>
      <c r="C19" s="5" t="n">
        <v>-431</v>
      </c>
    </row>
    <row r="20" spans="1:3">
      <c r="A20" s="4" t="s">
        <v>86</v>
      </c>
      <c r="B20" s="5" t="n">
        <v>-61465</v>
      </c>
      <c r="C20" s="5" t="n">
        <v>-156545</v>
      </c>
    </row>
    <row r="21" spans="1:3">
      <c r="A21" s="4" t="s">
        <v>87</v>
      </c>
      <c r="B21" s="5" t="n">
        <v>357</v>
      </c>
      <c r="C21" s="5" t="n">
        <v>-1762</v>
      </c>
    </row>
    <row r="22" spans="1:3">
      <c r="A22" s="4" t="s">
        <v>88</v>
      </c>
      <c r="B22" s="7" t="n">
        <v>-61822</v>
      </c>
      <c r="C22" s="7" t="n">
        <v>-154783</v>
      </c>
    </row>
    <row r="23" spans="1:3">
      <c r="A23" s="3" t="s">
        <v>89</v>
      </c>
    </row>
    <row r="24" spans="1:3">
      <c r="A24" s="4" t="s">
        <v>90</v>
      </c>
      <c r="B24" s="9" t="n">
        <v>-1.23</v>
      </c>
      <c r="C24" s="9" t="n">
        <v>-3.17</v>
      </c>
    </row>
    <row r="25" spans="1:3">
      <c r="A25" s="3" t="s">
        <v>91</v>
      </c>
    </row>
    <row r="26" spans="1:3">
      <c r="A26" s="4" t="s">
        <v>92</v>
      </c>
      <c r="B26" s="5" t="n">
        <v>50259</v>
      </c>
      <c r="C26" s="5" t="n">
        <v>48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9</v>
      </c>
    </row>
    <row r="4" spans="1:2">
      <c r="A4" s="4" t="s">
        <v>218</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8</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355</v>
      </c>
    </row>
    <row r="4" spans="1:11">
      <c r="A4" s="4" t="s">
        <v>88</v>
      </c>
      <c r="B4" s="7" t="n">
        <v>-2230</v>
      </c>
      <c r="C4" s="7" t="n">
        <v>-13792</v>
      </c>
      <c r="D4" s="7" t="n">
        <v>-17984</v>
      </c>
      <c r="E4" s="7" t="n">
        <v>-27816</v>
      </c>
      <c r="F4" s="7" t="n">
        <v>-23817</v>
      </c>
      <c r="G4" s="7" t="n">
        <v>-103571</v>
      </c>
      <c r="H4" s="7" t="n">
        <v>-11555</v>
      </c>
      <c r="I4" s="7" t="n">
        <v>-15840</v>
      </c>
      <c r="J4" s="7" t="n">
        <v>-61822</v>
      </c>
      <c r="K4" s="7" t="n">
        <v>-154783</v>
      </c>
    </row>
    <row r="5" spans="1:11">
      <c r="A5" s="4" t="s">
        <v>356</v>
      </c>
      <c r="J5" s="5" t="n">
        <v>50602</v>
      </c>
      <c r="K5" s="5" t="n">
        <v>49720</v>
      </c>
    </row>
    <row r="6" spans="1:11">
      <c r="A6" s="4" t="s">
        <v>357</v>
      </c>
      <c r="J6" s="5" t="n">
        <v>-343</v>
      </c>
      <c r="K6" s="5" t="n">
        <v>-851</v>
      </c>
    </row>
    <row r="7" spans="1:11">
      <c r="A7" s="4" t="s">
        <v>358</v>
      </c>
      <c r="B7" s="5" t="n">
        <v>50746</v>
      </c>
      <c r="C7" s="5" t="n">
        <v>50513</v>
      </c>
      <c r="D7" s="5" t="n">
        <v>50071</v>
      </c>
      <c r="E7" s="5" t="n">
        <v>49692</v>
      </c>
      <c r="F7" s="5" t="n">
        <v>49293</v>
      </c>
      <c r="G7" s="5" t="n">
        <v>49055</v>
      </c>
      <c r="H7" s="5" t="n">
        <v>48783</v>
      </c>
      <c r="I7" s="5" t="n">
        <v>48332</v>
      </c>
      <c r="J7" s="5" t="n">
        <v>50259</v>
      </c>
      <c r="K7" s="5" t="n">
        <v>48869</v>
      </c>
    </row>
    <row r="8" spans="1:11">
      <c r="A8" s="4" t="s">
        <v>359</v>
      </c>
      <c r="B8" s="9" t="n">
        <v>-0.04</v>
      </c>
      <c r="C8" s="9" t="n">
        <v>-0.27</v>
      </c>
      <c r="D8" s="9" t="n">
        <v>-0.36</v>
      </c>
      <c r="E8" s="9" t="n">
        <v>-0.5600000000000001</v>
      </c>
      <c r="F8" s="9" t="n">
        <v>-0.48</v>
      </c>
      <c r="G8" s="9" t="n">
        <v>-2.11</v>
      </c>
      <c r="H8" s="9" t="n">
        <v>-0.24</v>
      </c>
      <c r="I8" s="9" t="n">
        <v>-0.33</v>
      </c>
      <c r="J8" s="9" t="n">
        <v>-1.23</v>
      </c>
      <c r="K8" s="9" t="n">
        <v>-3.17</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5" t="n">
        <v>2430</v>
      </c>
      <c r="C4" s="5" t="n">
        <v>1023</v>
      </c>
    </row>
    <row r="5" spans="1:3">
      <c r="A5" s="4" t="s">
        <v>363</v>
      </c>
    </row>
    <row r="6" spans="1:3">
      <c r="A6" s="3" t="s">
        <v>361</v>
      </c>
    </row>
    <row r="7" spans="1:3">
      <c r="A7" s="4" t="s">
        <v>362</v>
      </c>
      <c r="B7" s="5" t="n">
        <v>128</v>
      </c>
      <c r="C7" s="5" t="n">
        <v>120</v>
      </c>
    </row>
    <row r="8" spans="1:3">
      <c r="A8" s="4" t="s">
        <v>364</v>
      </c>
    </row>
    <row r="9" spans="1:3">
      <c r="A9" s="3" t="s">
        <v>361</v>
      </c>
    </row>
    <row r="10" spans="1:3">
      <c r="A10" s="4" t="s">
        <v>362</v>
      </c>
      <c r="B10" s="5" t="n">
        <v>218</v>
      </c>
      <c r="C10" s="5" t="n">
        <v>297</v>
      </c>
    </row>
    <row r="11" spans="1:3">
      <c r="A11" s="4" t="s">
        <v>365</v>
      </c>
    </row>
    <row r="12" spans="1:3">
      <c r="A12" s="3" t="s">
        <v>361</v>
      </c>
    </row>
    <row r="13" spans="1:3">
      <c r="A13" s="4" t="s">
        <v>362</v>
      </c>
      <c r="B13" s="5" t="n">
        <v>2029</v>
      </c>
      <c r="C13" s="5" t="n">
        <v>556</v>
      </c>
    </row>
    <row r="14" spans="1:3">
      <c r="A14" s="4" t="s">
        <v>366</v>
      </c>
    </row>
    <row r="15" spans="1:3">
      <c r="A15" s="3" t="s">
        <v>361</v>
      </c>
    </row>
    <row r="16" spans="1:3">
      <c r="A16" s="4" t="s">
        <v>362</v>
      </c>
      <c r="B16" s="5" t="n">
        <v>55</v>
      </c>
      <c r="C16" s="5" t="n">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4"/>
    <col customWidth="1" max="11" min="11" width="27"/>
  </cols>
  <sheetData>
    <row r="1" spans="1:11">
      <c r="A1" s="1" t="s">
        <v>367</v>
      </c>
      <c r="B1" s="2" t="s">
        <v>349</v>
      </c>
      <c r="J1" s="2" t="s">
        <v>1</v>
      </c>
    </row>
    <row r="2" spans="1:11">
      <c r="B2" s="2" t="s">
        <v>368</v>
      </c>
      <c r="C2" s="2" t="s">
        <v>369</v>
      </c>
      <c r="D2" s="2" t="s">
        <v>370</v>
      </c>
      <c r="E2" s="2" t="s">
        <v>371</v>
      </c>
      <c r="F2" s="2" t="s">
        <v>372</v>
      </c>
      <c r="G2" s="2" t="s">
        <v>373</v>
      </c>
      <c r="H2" s="2" t="s">
        <v>374</v>
      </c>
      <c r="I2" s="2" t="s">
        <v>375</v>
      </c>
      <c r="J2" s="2" t="s">
        <v>376</v>
      </c>
      <c r="K2" s="2" t="s">
        <v>372</v>
      </c>
    </row>
    <row r="3" spans="1:11">
      <c r="A3" s="3" t="s">
        <v>377</v>
      </c>
    </row>
    <row r="4" spans="1:11">
      <c r="A4" s="4" t="s">
        <v>378</v>
      </c>
      <c r="J4" s="5" t="n">
        <v>1</v>
      </c>
    </row>
    <row r="5" spans="1:11">
      <c r="A5" s="4" t="s">
        <v>379</v>
      </c>
      <c r="J5" s="4" t="s">
        <v>380</v>
      </c>
    </row>
    <row r="6" spans="1:11">
      <c r="A6" s="4" t="s">
        <v>381</v>
      </c>
      <c r="J6" s="4" t="s">
        <v>382</v>
      </c>
    </row>
    <row r="7" spans="1:11">
      <c r="A7" s="4" t="s">
        <v>383</v>
      </c>
      <c r="B7" s="5" t="n">
        <v>500000000</v>
      </c>
      <c r="F7" s="5" t="n">
        <v>500000000</v>
      </c>
      <c r="J7" s="5" t="n">
        <v>500000000</v>
      </c>
      <c r="K7" s="5" t="n">
        <v>500000000</v>
      </c>
    </row>
    <row r="8" spans="1:11">
      <c r="A8" s="4" t="s">
        <v>384</v>
      </c>
      <c r="B8" s="5" t="n">
        <v>10000000</v>
      </c>
      <c r="F8" s="5" t="n">
        <v>10000000</v>
      </c>
      <c r="J8" s="5" t="n">
        <v>10000000</v>
      </c>
      <c r="K8" s="5" t="n">
        <v>10000000</v>
      </c>
    </row>
    <row r="9" spans="1:11">
      <c r="A9" s="4" t="s">
        <v>385</v>
      </c>
      <c r="B9" s="5" t="n">
        <v>18094154</v>
      </c>
      <c r="J9" s="5" t="n">
        <v>18094154</v>
      </c>
    </row>
    <row r="10" spans="1:11">
      <c r="A10" s="4" t="s">
        <v>386</v>
      </c>
      <c r="B10" s="7" t="n">
        <v>1300</v>
      </c>
      <c r="F10" s="7" t="n">
        <v>500</v>
      </c>
      <c r="J10" s="7" t="n">
        <v>1300</v>
      </c>
      <c r="K10" s="7" t="n">
        <v>500</v>
      </c>
    </row>
    <row r="11" spans="1:11">
      <c r="A11" s="4" t="s">
        <v>387</v>
      </c>
      <c r="J11" s="5" t="n">
        <v>600</v>
      </c>
      <c r="K11" s="5" t="n">
        <v>700</v>
      </c>
    </row>
    <row r="12" spans="1:11">
      <c r="A12" s="4" t="s">
        <v>388</v>
      </c>
      <c r="B12" s="7" t="n">
        <v>0</v>
      </c>
      <c r="C12" s="7" t="n">
        <v>0</v>
      </c>
      <c r="D12" s="7" t="n">
        <v>0</v>
      </c>
      <c r="E12" s="7" t="n">
        <v>0</v>
      </c>
      <c r="F12" s="7" t="n">
        <v>0</v>
      </c>
      <c r="G12" s="7" t="n">
        <v>90251</v>
      </c>
      <c r="H12" s="7" t="n">
        <v>0</v>
      </c>
      <c r="I12" s="7" t="n">
        <v>0</v>
      </c>
      <c r="J12" s="7" t="n">
        <v>0</v>
      </c>
      <c r="K12" s="7" t="n">
        <v>90251</v>
      </c>
    </row>
    <row r="13" spans="1:11">
      <c r="A13" s="4" t="s">
        <v>389</v>
      </c>
    </row>
    <row r="14" spans="1:11">
      <c r="A14" s="3" t="s">
        <v>377</v>
      </c>
    </row>
    <row r="15" spans="1:11">
      <c r="A15" s="4" t="s">
        <v>390</v>
      </c>
      <c r="J15" s="4" t="s">
        <v>391</v>
      </c>
      <c r="K15" s="4" t="s">
        <v>392</v>
      </c>
    </row>
    <row r="16" spans="1:11">
      <c r="A16" s="4" t="s">
        <v>393</v>
      </c>
    </row>
    <row r="17" spans="1:11">
      <c r="A17" s="3" t="s">
        <v>377</v>
      </c>
    </row>
    <row r="18" spans="1:11">
      <c r="A18" s="4" t="s">
        <v>390</v>
      </c>
      <c r="J18" s="4" t="s">
        <v>394</v>
      </c>
      <c r="K18" s="4" t="s">
        <v>395</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6</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397</v>
      </c>
    </row>
    <row r="4" spans="1:11">
      <c r="A4" s="4" t="s">
        <v>78</v>
      </c>
      <c r="B4" s="7" t="n">
        <v>0</v>
      </c>
      <c r="C4" s="7" t="n">
        <v>0</v>
      </c>
      <c r="D4" s="7" t="n">
        <v>0</v>
      </c>
      <c r="E4" s="7" t="n">
        <v>0</v>
      </c>
      <c r="F4" s="7" t="n">
        <v>0</v>
      </c>
      <c r="G4" s="7" t="n">
        <v>90251</v>
      </c>
      <c r="H4" s="7" t="n">
        <v>0</v>
      </c>
      <c r="I4" s="7" t="n">
        <v>0</v>
      </c>
      <c r="J4" s="7" t="n">
        <v>0</v>
      </c>
      <c r="K4" s="7" t="n">
        <v>90251</v>
      </c>
    </row>
    <row r="5" spans="1:11">
      <c r="A5" s="4" t="s">
        <v>398</v>
      </c>
    </row>
    <row r="6" spans="1:11">
      <c r="A6" s="3" t="s">
        <v>397</v>
      </c>
    </row>
    <row r="7" spans="1:11">
      <c r="A7" s="4" t="s">
        <v>399</v>
      </c>
      <c r="J7" s="4" t="s">
        <v>400</v>
      </c>
    </row>
    <row r="8" spans="1:11">
      <c r="A8" s="4" t="s">
        <v>401</v>
      </c>
    </row>
    <row r="9" spans="1:11">
      <c r="A9" s="3" t="s">
        <v>397</v>
      </c>
    </row>
    <row r="10" spans="1:11">
      <c r="A10" s="4" t="s">
        <v>399</v>
      </c>
      <c r="J10" s="4" t="s">
        <v>402</v>
      </c>
    </row>
    <row r="11" spans="1:11">
      <c r="A11" s="4" t="s">
        <v>403</v>
      </c>
    </row>
    <row r="12" spans="1:11">
      <c r="A12" s="3" t="s">
        <v>397</v>
      </c>
    </row>
    <row r="13" spans="1:11">
      <c r="A13" s="4" t="s">
        <v>399</v>
      </c>
      <c r="J13" s="4" t="s">
        <v>404</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405</v>
      </c>
      <c r="B1" s="2" t="s">
        <v>1</v>
      </c>
    </row>
    <row r="2" spans="1:2">
      <c r="B2" s="2" t="s">
        <v>2</v>
      </c>
    </row>
    <row r="3" spans="1:2">
      <c r="A3" s="4" t="s">
        <v>406</v>
      </c>
    </row>
    <row r="4" spans="1:2">
      <c r="A4" s="3" t="s">
        <v>407</v>
      </c>
    </row>
    <row r="5" spans="1:2">
      <c r="A5" s="4" t="s">
        <v>408</v>
      </c>
      <c r="B5" s="4" t="s">
        <v>400</v>
      </c>
    </row>
    <row r="6" spans="1:2">
      <c r="A6" s="4" t="s">
        <v>409</v>
      </c>
    </row>
    <row r="7" spans="1:2">
      <c r="A7" s="3" t="s">
        <v>407</v>
      </c>
    </row>
    <row r="8" spans="1:2">
      <c r="A8" s="4" t="s">
        <v>408</v>
      </c>
      <c r="B8" s="4" t="s">
        <v>410</v>
      </c>
    </row>
    <row r="9" spans="1:2">
      <c r="A9" s="4" t="s">
        <v>411</v>
      </c>
    </row>
    <row r="10" spans="1:2">
      <c r="A10" s="3" t="s">
        <v>407</v>
      </c>
    </row>
    <row r="11" spans="1:2">
      <c r="A11" s="4" t="s">
        <v>408</v>
      </c>
      <c r="B11" s="4" t="s">
        <v>412</v>
      </c>
    </row>
    <row r="12" spans="1:2">
      <c r="A12" s="4" t="s">
        <v>413</v>
      </c>
    </row>
    <row r="13" spans="1:2">
      <c r="A13" s="3" t="s">
        <v>407</v>
      </c>
    </row>
    <row r="14" spans="1:2">
      <c r="A14" s="4" t="s">
        <v>408</v>
      </c>
      <c r="B14" s="4" t="s">
        <v>414</v>
      </c>
    </row>
    <row r="15" spans="1:2">
      <c r="A15" s="4" t="s">
        <v>415</v>
      </c>
    </row>
    <row r="16" spans="1:2">
      <c r="A16" s="3" t="s">
        <v>407</v>
      </c>
    </row>
    <row r="17" spans="1:2">
      <c r="A17" s="4" t="s">
        <v>408</v>
      </c>
      <c r="B17" s="4" t="s">
        <v>402</v>
      </c>
    </row>
    <row r="18" spans="1:2">
      <c r="A18" s="4" t="s">
        <v>416</v>
      </c>
    </row>
    <row r="19" spans="1:2">
      <c r="A19" s="3" t="s">
        <v>407</v>
      </c>
    </row>
    <row r="20" spans="1:2">
      <c r="A20" s="4" t="s">
        <v>408</v>
      </c>
      <c r="B20" s="4" t="s">
        <v>400</v>
      </c>
    </row>
    <row r="21" spans="1:2">
      <c r="A21" s="4" t="s">
        <v>417</v>
      </c>
    </row>
    <row r="22" spans="1:2">
      <c r="A22" s="3" t="s">
        <v>407</v>
      </c>
    </row>
    <row r="23" spans="1:2">
      <c r="A23" s="4" t="s">
        <v>408</v>
      </c>
      <c r="B23" s="4" t="s">
        <v>400</v>
      </c>
    </row>
    <row r="24" spans="1:2">
      <c r="A24" s="4" t="s">
        <v>418</v>
      </c>
    </row>
    <row r="25" spans="1:2">
      <c r="A25" s="3" t="s">
        <v>407</v>
      </c>
    </row>
    <row r="26" spans="1:2">
      <c r="A26" s="4" t="s">
        <v>408</v>
      </c>
      <c r="B26"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0</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421</v>
      </c>
    </row>
    <row r="4" spans="1:11">
      <c r="A4" s="4" t="s">
        <v>70</v>
      </c>
      <c r="B4" s="7" t="n">
        <v>41432</v>
      </c>
      <c r="C4" s="7" t="n">
        <v>29729</v>
      </c>
      <c r="D4" s="7" t="n">
        <v>28648</v>
      </c>
      <c r="E4" s="7" t="n">
        <v>24876</v>
      </c>
      <c r="F4" s="7" t="n">
        <v>31397</v>
      </c>
      <c r="G4" s="7" t="n">
        <v>35211</v>
      </c>
      <c r="H4" s="7" t="n">
        <v>42922</v>
      </c>
      <c r="I4" s="7" t="n">
        <v>46015</v>
      </c>
      <c r="J4" s="7" t="n">
        <v>124685</v>
      </c>
      <c r="K4" s="7" t="n">
        <v>155545</v>
      </c>
    </row>
    <row r="5" spans="1:11">
      <c r="A5" s="4" t="s">
        <v>422</v>
      </c>
      <c r="J5" s="4" t="s">
        <v>423</v>
      </c>
    </row>
    <row r="6" spans="1:11">
      <c r="A6" s="4" t="s">
        <v>424</v>
      </c>
    </row>
    <row r="7" spans="1:11">
      <c r="A7" s="3" t="s">
        <v>421</v>
      </c>
    </row>
    <row r="8" spans="1:11">
      <c r="A8" s="4" t="s">
        <v>70</v>
      </c>
      <c r="K8" s="7" t="n">
        <v>130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0</v>
      </c>
    </row>
    <row r="3" spans="1:3">
      <c r="A3" s="3" t="s">
        <v>94</v>
      </c>
    </row>
    <row r="4" spans="1:3">
      <c r="A4" s="4" t="s">
        <v>88</v>
      </c>
      <c r="B4" s="7" t="n">
        <v>-61822</v>
      </c>
      <c r="C4" s="7" t="n">
        <v>-154783</v>
      </c>
    </row>
    <row r="5" spans="1:3">
      <c r="A5" s="3" t="s">
        <v>95</v>
      </c>
    </row>
    <row r="6" spans="1:3">
      <c r="A6" s="4" t="s">
        <v>96</v>
      </c>
      <c r="B6" s="5" t="n">
        <v>27</v>
      </c>
      <c r="C6" s="5" t="n">
        <v>-28</v>
      </c>
    </row>
    <row r="7" spans="1:3">
      <c r="A7" s="4" t="s">
        <v>97</v>
      </c>
      <c r="B7" s="5" t="n">
        <v>-327</v>
      </c>
      <c r="C7" s="5" t="n">
        <v>342</v>
      </c>
    </row>
    <row r="8" spans="1:3">
      <c r="A8" s="4" t="s">
        <v>98</v>
      </c>
      <c r="B8" s="5" t="n">
        <v>-300</v>
      </c>
      <c r="C8" s="5" t="n">
        <v>314</v>
      </c>
    </row>
    <row r="9" spans="1:3">
      <c r="A9" s="4" t="s">
        <v>99</v>
      </c>
      <c r="B9" s="7" t="n">
        <v>-62122</v>
      </c>
      <c r="C9" s="7" t="n">
        <v>-154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5</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421</v>
      </c>
    </row>
    <row r="4" spans="1:11">
      <c r="A4" s="4" t="s">
        <v>170</v>
      </c>
      <c r="B4" s="7" t="n">
        <v>41432</v>
      </c>
      <c r="C4" s="7" t="n">
        <v>29729</v>
      </c>
      <c r="D4" s="7" t="n">
        <v>28648</v>
      </c>
      <c r="E4" s="7" t="n">
        <v>24876</v>
      </c>
      <c r="F4" s="7" t="n">
        <v>31397</v>
      </c>
      <c r="G4" s="7" t="n">
        <v>35211</v>
      </c>
      <c r="H4" s="7" t="n">
        <v>42922</v>
      </c>
      <c r="I4" s="7" t="n">
        <v>46015</v>
      </c>
      <c r="J4" s="7" t="n">
        <v>124685</v>
      </c>
      <c r="K4" s="7" t="n">
        <v>155545</v>
      </c>
    </row>
    <row r="5" spans="1:11">
      <c r="A5" s="4" t="s">
        <v>426</v>
      </c>
      <c r="J5" s="4" t="s">
        <v>427</v>
      </c>
      <c r="K5" s="4" t="s">
        <v>427</v>
      </c>
    </row>
    <row r="6" spans="1:11">
      <c r="A6" s="4" t="s">
        <v>428</v>
      </c>
    </row>
    <row r="7" spans="1:11">
      <c r="A7" s="3" t="s">
        <v>421</v>
      </c>
    </row>
    <row r="8" spans="1:11">
      <c r="A8" s="4" t="s">
        <v>170</v>
      </c>
      <c r="J8" s="7" t="n">
        <v>59039</v>
      </c>
      <c r="K8" s="7" t="n">
        <v>84327</v>
      </c>
    </row>
    <row r="9" spans="1:11">
      <c r="A9" s="4" t="s">
        <v>426</v>
      </c>
      <c r="J9" s="4" t="s">
        <v>429</v>
      </c>
      <c r="K9" s="4" t="s">
        <v>430</v>
      </c>
    </row>
    <row r="10" spans="1:11">
      <c r="A10" s="4" t="s">
        <v>431</v>
      </c>
    </row>
    <row r="11" spans="1:11">
      <c r="A11" s="3" t="s">
        <v>421</v>
      </c>
    </row>
    <row r="12" spans="1:11">
      <c r="A12" s="4" t="s">
        <v>170</v>
      </c>
      <c r="J12" s="7" t="n">
        <v>65646</v>
      </c>
      <c r="K12" s="7" t="n">
        <v>71218</v>
      </c>
    </row>
    <row r="13" spans="1:11">
      <c r="A13" s="4" t="s">
        <v>426</v>
      </c>
      <c r="J13" s="4" t="s">
        <v>432</v>
      </c>
      <c r="K13" s="4" t="s">
        <v>433</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4</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421</v>
      </c>
    </row>
    <row r="4" spans="1:11">
      <c r="A4" s="4" t="s">
        <v>70</v>
      </c>
      <c r="B4" s="7" t="n">
        <v>41432</v>
      </c>
      <c r="C4" s="7" t="n">
        <v>29729</v>
      </c>
      <c r="D4" s="7" t="n">
        <v>28648</v>
      </c>
      <c r="E4" s="7" t="n">
        <v>24876</v>
      </c>
      <c r="F4" s="7" t="n">
        <v>31397</v>
      </c>
      <c r="G4" s="7" t="n">
        <v>35211</v>
      </c>
      <c r="H4" s="7" t="n">
        <v>42922</v>
      </c>
      <c r="I4" s="7" t="n">
        <v>46015</v>
      </c>
      <c r="J4" s="7" t="n">
        <v>124685</v>
      </c>
      <c r="K4" s="7" t="n">
        <v>155545</v>
      </c>
    </row>
    <row r="5" spans="1:11">
      <c r="A5" s="4" t="s">
        <v>435</v>
      </c>
    </row>
    <row r="6" spans="1:11">
      <c r="A6" s="3" t="s">
        <v>421</v>
      </c>
    </row>
    <row r="7" spans="1:11">
      <c r="A7" s="4" t="s">
        <v>70</v>
      </c>
      <c r="J7" s="5" t="n">
        <v>83020</v>
      </c>
      <c r="K7" s="5" t="n">
        <v>95567</v>
      </c>
    </row>
    <row r="8" spans="1:11">
      <c r="A8" s="4" t="s">
        <v>436</v>
      </c>
    </row>
    <row r="9" spans="1:11">
      <c r="A9" s="3" t="s">
        <v>421</v>
      </c>
    </row>
    <row r="10" spans="1:11">
      <c r="A10" s="4" t="s">
        <v>70</v>
      </c>
      <c r="J10" s="7" t="n">
        <v>41665</v>
      </c>
      <c r="K10" s="7" t="n">
        <v>59978</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row>
    <row r="3" spans="1:3">
      <c r="A3" s="3" t="s">
        <v>439</v>
      </c>
    </row>
    <row r="4" spans="1:3">
      <c r="A4" s="4" t="s">
        <v>438</v>
      </c>
      <c r="B4" s="7" t="n">
        <v>13692</v>
      </c>
      <c r="C4" s="7" t="n">
        <v>1807</v>
      </c>
    </row>
    <row r="5" spans="1:3">
      <c r="A5" s="4" t="s">
        <v>440</v>
      </c>
    </row>
    <row r="6" spans="1:3">
      <c r="A6" s="3" t="s">
        <v>439</v>
      </c>
    </row>
    <row r="7" spans="1:3">
      <c r="A7" s="4" t="s">
        <v>438</v>
      </c>
      <c r="B7" s="5" t="n">
        <v>13692</v>
      </c>
      <c r="C7" s="5" t="n">
        <v>210</v>
      </c>
    </row>
    <row r="8" spans="1:3">
      <c r="A8" s="4" t="s">
        <v>441</v>
      </c>
    </row>
    <row r="9" spans="1:3">
      <c r="A9" s="3" t="s">
        <v>439</v>
      </c>
    </row>
    <row r="10" spans="1:3">
      <c r="A10" s="4" t="s">
        <v>438</v>
      </c>
      <c r="B10" s="5" t="n">
        <v>0</v>
      </c>
      <c r="C10" s="5" t="n">
        <v>1597</v>
      </c>
    </row>
    <row r="11" spans="1:3">
      <c r="A11" s="4" t="s">
        <v>442</v>
      </c>
    </row>
    <row r="12" spans="1:3">
      <c r="A12" s="3" t="s">
        <v>439</v>
      </c>
    </row>
    <row r="13" spans="1:3">
      <c r="A13" s="4" t="s">
        <v>438</v>
      </c>
      <c r="B13" s="5" t="n">
        <v>0</v>
      </c>
      <c r="C13" s="5" t="n">
        <v>0</v>
      </c>
    </row>
    <row r="14" spans="1:3">
      <c r="A14" s="4" t="s">
        <v>443</v>
      </c>
    </row>
    <row r="15" spans="1:3">
      <c r="A15" s="3" t="s">
        <v>439</v>
      </c>
    </row>
    <row r="16" spans="1:3">
      <c r="A16" s="4" t="s">
        <v>444</v>
      </c>
      <c r="C16" s="5" t="n">
        <v>25098</v>
      </c>
    </row>
    <row r="17" spans="1:3">
      <c r="A17" s="4" t="s">
        <v>445</v>
      </c>
    </row>
    <row r="18" spans="1:3">
      <c r="A18" s="3" t="s">
        <v>439</v>
      </c>
    </row>
    <row r="19" spans="1:3">
      <c r="A19" s="4" t="s">
        <v>444</v>
      </c>
      <c r="C19" s="5" t="n">
        <v>0</v>
      </c>
    </row>
    <row r="20" spans="1:3">
      <c r="A20" s="4" t="s">
        <v>446</v>
      </c>
    </row>
    <row r="21" spans="1:3">
      <c r="A21" s="3" t="s">
        <v>439</v>
      </c>
    </row>
    <row r="22" spans="1:3">
      <c r="A22" s="4" t="s">
        <v>444</v>
      </c>
      <c r="C22" s="5" t="n">
        <v>25098</v>
      </c>
    </row>
    <row r="23" spans="1:3">
      <c r="A23" s="4" t="s">
        <v>447</v>
      </c>
    </row>
    <row r="24" spans="1:3">
      <c r="A24" s="3" t="s">
        <v>439</v>
      </c>
    </row>
    <row r="25" spans="1:3">
      <c r="A25" s="4" t="s">
        <v>444</v>
      </c>
      <c r="C25" s="5" t="n">
        <v>0</v>
      </c>
    </row>
    <row r="26" spans="1:3">
      <c r="A26" s="4" t="s">
        <v>448</v>
      </c>
    </row>
    <row r="27" spans="1:3">
      <c r="A27" s="3" t="s">
        <v>439</v>
      </c>
    </row>
    <row r="28" spans="1:3">
      <c r="A28" s="4" t="s">
        <v>444</v>
      </c>
      <c r="B28" s="5" t="n">
        <v>7524</v>
      </c>
      <c r="C28" s="5" t="n">
        <v>29901</v>
      </c>
    </row>
    <row r="29" spans="1:3">
      <c r="A29" s="4" t="s">
        <v>449</v>
      </c>
    </row>
    <row r="30" spans="1:3">
      <c r="A30" s="3" t="s">
        <v>439</v>
      </c>
    </row>
    <row r="31" spans="1:3">
      <c r="A31" s="4" t="s">
        <v>444</v>
      </c>
      <c r="B31" s="5" t="n">
        <v>7524</v>
      </c>
      <c r="C31" s="5" t="n">
        <v>29901</v>
      </c>
    </row>
    <row r="32" spans="1:3">
      <c r="A32" s="4" t="s">
        <v>450</v>
      </c>
    </row>
    <row r="33" spans="1:3">
      <c r="A33" s="3" t="s">
        <v>439</v>
      </c>
    </row>
    <row r="34" spans="1:3">
      <c r="A34" s="4" t="s">
        <v>444</v>
      </c>
      <c r="B34" s="5" t="n">
        <v>0</v>
      </c>
      <c r="C34" s="5" t="n">
        <v>0</v>
      </c>
    </row>
    <row r="35" spans="1:3">
      <c r="A35" s="4" t="s">
        <v>451</v>
      </c>
    </row>
    <row r="36" spans="1:3">
      <c r="A36" s="3" t="s">
        <v>439</v>
      </c>
    </row>
    <row r="37" spans="1:3">
      <c r="A37" s="4" t="s">
        <v>444</v>
      </c>
      <c r="B37" s="7" t="n">
        <v>0</v>
      </c>
      <c r="C3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349</v>
      </c>
      <c r="J1" s="2" t="s">
        <v>1</v>
      </c>
    </row>
    <row r="2" spans="1:12">
      <c r="B2" s="2" t="s">
        <v>2</v>
      </c>
      <c r="C2" s="2" t="s">
        <v>350</v>
      </c>
      <c r="D2" s="2" t="s">
        <v>4</v>
      </c>
      <c r="E2" s="2" t="s">
        <v>351</v>
      </c>
      <c r="F2" s="2" t="s">
        <v>30</v>
      </c>
      <c r="G2" s="2" t="s">
        <v>352</v>
      </c>
      <c r="H2" s="2" t="s">
        <v>353</v>
      </c>
      <c r="I2" s="2" t="s">
        <v>354</v>
      </c>
      <c r="J2" s="2" t="s">
        <v>2</v>
      </c>
      <c r="K2" s="2" t="s">
        <v>30</v>
      </c>
      <c r="L2" s="2" t="s">
        <v>453</v>
      </c>
    </row>
    <row r="3" spans="1:12">
      <c r="A3" s="3" t="s">
        <v>439</v>
      </c>
    </row>
    <row r="4" spans="1:12">
      <c r="A4" s="4" t="s">
        <v>454</v>
      </c>
      <c r="K4" s="5" t="n">
        <v>2</v>
      </c>
    </row>
    <row r="5" spans="1:12">
      <c r="A5" s="4" t="s">
        <v>78</v>
      </c>
      <c r="B5" s="7" t="n">
        <v>0</v>
      </c>
      <c r="C5" s="7" t="n">
        <v>0</v>
      </c>
      <c r="D5" s="7" t="n">
        <v>0</v>
      </c>
      <c r="E5" s="7" t="n">
        <v>0</v>
      </c>
      <c r="F5" s="7" t="n">
        <v>0</v>
      </c>
      <c r="G5" s="7" t="n">
        <v>90251</v>
      </c>
      <c r="H5" s="7" t="n">
        <v>0</v>
      </c>
      <c r="I5" s="7" t="n">
        <v>0</v>
      </c>
      <c r="J5" s="7" t="n">
        <v>0</v>
      </c>
      <c r="K5" s="7" t="n">
        <v>90251</v>
      </c>
    </row>
    <row r="6" spans="1:12">
      <c r="A6" s="4" t="s">
        <v>263</v>
      </c>
      <c r="F6" s="5" t="n">
        <v>0</v>
      </c>
      <c r="K6" s="5" t="n">
        <v>0</v>
      </c>
      <c r="L6" s="7" t="n">
        <v>65705</v>
      </c>
    </row>
    <row r="7" spans="1:12">
      <c r="A7" s="4" t="s">
        <v>77</v>
      </c>
      <c r="B7" s="5" t="n">
        <v>0</v>
      </c>
      <c r="C7" s="7" t="n">
        <v>0</v>
      </c>
      <c r="D7" s="7" t="n">
        <v>0</v>
      </c>
      <c r="E7" s="7" t="n">
        <v>0</v>
      </c>
      <c r="F7" s="5" t="n">
        <v>4585</v>
      </c>
      <c r="G7" s="7" t="n">
        <v>0</v>
      </c>
      <c r="H7" s="7" t="n">
        <v>0</v>
      </c>
      <c r="I7" s="7" t="n">
        <v>0</v>
      </c>
      <c r="J7" s="5" t="n">
        <v>0</v>
      </c>
      <c r="K7" s="5" t="n">
        <v>4585</v>
      </c>
    </row>
    <row r="8" spans="1:12">
      <c r="A8" s="4" t="s">
        <v>455</v>
      </c>
    </row>
    <row r="9" spans="1:12">
      <c r="A9" s="3" t="s">
        <v>439</v>
      </c>
    </row>
    <row r="10" spans="1:12">
      <c r="A10" s="4" t="s">
        <v>438</v>
      </c>
      <c r="B10" s="7" t="n">
        <v>13692</v>
      </c>
      <c r="F10" s="7" t="n">
        <v>1807</v>
      </c>
      <c r="J10" s="7" t="n">
        <v>13692</v>
      </c>
      <c r="K10" s="7" t="n">
        <v>1807</v>
      </c>
    </row>
    <row r="11" spans="1:12">
      <c r="A11" s="4" t="s">
        <v>456</v>
      </c>
    </row>
    <row r="12" spans="1:12">
      <c r="A12" s="3" t="s">
        <v>439</v>
      </c>
    </row>
    <row r="13" spans="1:12">
      <c r="A13" s="4" t="s">
        <v>457</v>
      </c>
      <c r="F13" s="4" t="s">
        <v>458</v>
      </c>
    </row>
    <row r="14" spans="1:12">
      <c r="A14" s="4" t="s">
        <v>459</v>
      </c>
    </row>
    <row r="15" spans="1:12">
      <c r="A15" s="3" t="s">
        <v>439</v>
      </c>
    </row>
    <row r="16" spans="1:12">
      <c r="A16" s="4" t="s">
        <v>460</v>
      </c>
      <c r="K16" s="4" t="s">
        <v>395</v>
      </c>
    </row>
    <row r="17" spans="1:12">
      <c r="A17" s="4" t="s">
        <v>461</v>
      </c>
    </row>
    <row r="18" spans="1:12">
      <c r="A18" s="3" t="s">
        <v>439</v>
      </c>
    </row>
    <row r="19" spans="1:12">
      <c r="A19" s="4" t="s">
        <v>77</v>
      </c>
      <c r="F19" s="7" t="n">
        <v>3500</v>
      </c>
      <c r="K19" s="7" t="n">
        <v>3500</v>
      </c>
    </row>
    <row r="20" spans="1:12">
      <c r="A20" s="4" t="s">
        <v>462</v>
      </c>
    </row>
    <row r="21" spans="1:12">
      <c r="A21" s="3" t="s">
        <v>439</v>
      </c>
    </row>
    <row r="22" spans="1:12">
      <c r="A22" s="4" t="s">
        <v>77</v>
      </c>
      <c r="K22" s="7" t="n">
        <v>1100</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row>
    <row r="3" spans="1:3">
      <c r="A3" s="3" t="s">
        <v>465</v>
      </c>
    </row>
    <row r="4" spans="1:3">
      <c r="A4" s="4" t="s">
        <v>466</v>
      </c>
      <c r="C4" s="7" t="n">
        <v>52524</v>
      </c>
    </row>
    <row r="5" spans="1:3">
      <c r="A5" s="4" t="s">
        <v>467</v>
      </c>
      <c r="C5" s="5" t="n">
        <v>0</v>
      </c>
    </row>
    <row r="6" spans="1:3">
      <c r="A6" s="4" t="s">
        <v>468</v>
      </c>
      <c r="C6" s="5" t="n">
        <v>-20</v>
      </c>
    </row>
    <row r="7" spans="1:3">
      <c r="A7" s="4" t="s">
        <v>469</v>
      </c>
      <c r="C7" s="5" t="n">
        <v>52504</v>
      </c>
    </row>
    <row r="8" spans="1:3">
      <c r="A8" s="4" t="s">
        <v>470</v>
      </c>
    </row>
    <row r="9" spans="1:3">
      <c r="A9" s="3" t="s">
        <v>465</v>
      </c>
    </row>
    <row r="10" spans="1:3">
      <c r="A10" s="4" t="s">
        <v>466</v>
      </c>
      <c r="B10" s="7" t="n">
        <v>7526</v>
      </c>
      <c r="C10" s="5" t="n">
        <v>27426</v>
      </c>
    </row>
    <row r="11" spans="1:3">
      <c r="A11" s="4" t="s">
        <v>467</v>
      </c>
      <c r="B11" s="5" t="n">
        <v>0</v>
      </c>
      <c r="C11" s="5" t="n">
        <v>0</v>
      </c>
    </row>
    <row r="12" spans="1:3">
      <c r="A12" s="4" t="s">
        <v>468</v>
      </c>
      <c r="B12" s="5" t="n">
        <v>-2</v>
      </c>
      <c r="C12" s="5" t="n">
        <v>-20</v>
      </c>
    </row>
    <row r="13" spans="1:3">
      <c r="A13" s="4" t="s">
        <v>469</v>
      </c>
      <c r="B13" s="7" t="n">
        <v>7524</v>
      </c>
      <c r="C13" s="5" t="n">
        <v>27406</v>
      </c>
    </row>
    <row r="14" spans="1:3">
      <c r="A14" s="4" t="s">
        <v>471</v>
      </c>
    </row>
    <row r="15" spans="1:3">
      <c r="A15" s="3" t="s">
        <v>465</v>
      </c>
    </row>
    <row r="16" spans="1:3">
      <c r="A16" s="4" t="s">
        <v>466</v>
      </c>
      <c r="C16" s="5" t="n">
        <v>25098</v>
      </c>
    </row>
    <row r="17" spans="1:3">
      <c r="A17" s="4" t="s">
        <v>467</v>
      </c>
      <c r="C17" s="5" t="n">
        <v>0</v>
      </c>
    </row>
    <row r="18" spans="1:3">
      <c r="A18" s="4" t="s">
        <v>468</v>
      </c>
      <c r="C18" s="5" t="n">
        <v>0</v>
      </c>
    </row>
    <row r="19" spans="1:3">
      <c r="A19" s="4" t="s">
        <v>469</v>
      </c>
      <c r="C19" s="5" t="n">
        <v>25098</v>
      </c>
    </row>
    <row r="20" spans="1:3">
      <c r="A20" s="4" t="s">
        <v>472</v>
      </c>
    </row>
    <row r="21" spans="1:3">
      <c r="A21" s="3" t="s">
        <v>465</v>
      </c>
    </row>
    <row r="22" spans="1:3">
      <c r="A22" s="4" t="s">
        <v>466</v>
      </c>
      <c r="C22" s="5" t="n">
        <v>2504</v>
      </c>
    </row>
    <row r="23" spans="1:3">
      <c r="A23" s="4" t="s">
        <v>467</v>
      </c>
      <c r="C23" s="5" t="n">
        <v>0</v>
      </c>
    </row>
    <row r="24" spans="1:3">
      <c r="A24" s="4" t="s">
        <v>468</v>
      </c>
      <c r="C24" s="5" t="n">
        <v>-9</v>
      </c>
    </row>
    <row r="25" spans="1:3">
      <c r="A25" s="4" t="s">
        <v>469</v>
      </c>
      <c r="C25" s="7" t="n">
        <v>24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3</v>
      </c>
      <c r="B1" s="2" t="s">
        <v>1</v>
      </c>
    </row>
    <row r="2" spans="1:3">
      <c r="B2" s="2" t="s">
        <v>2</v>
      </c>
      <c r="C2" s="2" t="s">
        <v>30</v>
      </c>
    </row>
    <row r="3" spans="1:3">
      <c r="A3" s="3" t="s">
        <v>177</v>
      </c>
    </row>
    <row r="4" spans="1:3">
      <c r="A4" s="4" t="s">
        <v>474</v>
      </c>
      <c r="B4" s="4" t="s">
        <v>475</v>
      </c>
    </row>
    <row r="5" spans="1:3">
      <c r="A5" s="4" t="s">
        <v>145</v>
      </c>
      <c r="B5" s="7" t="n">
        <v>9228000</v>
      </c>
      <c r="C5" s="7" t="n">
        <v>0</v>
      </c>
    </row>
    <row r="6" spans="1:3">
      <c r="A6" s="4" t="s">
        <v>476</v>
      </c>
      <c r="B6" s="5" t="n">
        <v>0</v>
      </c>
    </row>
    <row r="7" spans="1:3">
      <c r="A7" s="4" t="s">
        <v>477</v>
      </c>
      <c r="B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8</v>
      </c>
      <c r="B1" s="2" t="s">
        <v>2</v>
      </c>
      <c r="C1" s="2" t="s">
        <v>30</v>
      </c>
    </row>
    <row r="2" spans="1:3">
      <c r="A2" s="3" t="s">
        <v>397</v>
      </c>
    </row>
    <row r="3" spans="1:3">
      <c r="A3" s="4" t="s">
        <v>479</v>
      </c>
      <c r="B3" s="7" t="n">
        <v>104682</v>
      </c>
      <c r="C3" s="7" t="n">
        <v>98170</v>
      </c>
    </row>
    <row r="4" spans="1:3">
      <c r="A4" s="4" t="s">
        <v>480</v>
      </c>
      <c r="B4" s="5" t="n">
        <v>-71195</v>
      </c>
      <c r="C4" s="5" t="n">
        <v>-50777</v>
      </c>
    </row>
    <row r="5" spans="1:3">
      <c r="A5" s="4" t="s">
        <v>37</v>
      </c>
      <c r="B5" s="5" t="n">
        <v>33487</v>
      </c>
      <c r="C5" s="5" t="n">
        <v>47393</v>
      </c>
    </row>
    <row r="6" spans="1:3">
      <c r="A6" s="4" t="s">
        <v>481</v>
      </c>
    </row>
    <row r="7" spans="1:3">
      <c r="A7" s="3" t="s">
        <v>397</v>
      </c>
    </row>
    <row r="8" spans="1:3">
      <c r="A8" s="4" t="s">
        <v>479</v>
      </c>
      <c r="B8" s="5" t="n">
        <v>1254</v>
      </c>
      <c r="C8" s="5" t="n">
        <v>1985</v>
      </c>
    </row>
    <row r="9" spans="1:3">
      <c r="A9" s="4" t="s">
        <v>398</v>
      </c>
    </row>
    <row r="10" spans="1:3">
      <c r="A10" s="3" t="s">
        <v>397</v>
      </c>
    </row>
    <row r="11" spans="1:3">
      <c r="A11" s="4" t="s">
        <v>479</v>
      </c>
      <c r="B11" s="5" t="n">
        <v>98884</v>
      </c>
      <c r="C11" s="5" t="n">
        <v>90695</v>
      </c>
    </row>
    <row r="12" spans="1:3">
      <c r="A12" s="4" t="s">
        <v>482</v>
      </c>
    </row>
    <row r="13" spans="1:3">
      <c r="A13" s="3" t="s">
        <v>397</v>
      </c>
    </row>
    <row r="14" spans="1:3">
      <c r="A14" s="4" t="s">
        <v>479</v>
      </c>
      <c r="B14" s="5" t="n">
        <v>1973</v>
      </c>
      <c r="C14" s="5" t="n">
        <v>2165</v>
      </c>
    </row>
    <row r="15" spans="1:3">
      <c r="A15" s="4" t="s">
        <v>483</v>
      </c>
    </row>
    <row r="16" spans="1:3">
      <c r="A16" s="3" t="s">
        <v>397</v>
      </c>
    </row>
    <row r="17" spans="1:3">
      <c r="A17" s="4" t="s">
        <v>479</v>
      </c>
      <c r="B17" s="5" t="n">
        <v>2571</v>
      </c>
      <c r="C17" s="5" t="n">
        <v>3325</v>
      </c>
    </row>
    <row r="18" spans="1:3">
      <c r="A18" s="4" t="s">
        <v>435</v>
      </c>
    </row>
    <row r="19" spans="1:3">
      <c r="A19" s="3" t="s">
        <v>397</v>
      </c>
    </row>
    <row r="20" spans="1:3">
      <c r="A20" s="4" t="s">
        <v>37</v>
      </c>
      <c r="B20" s="5" t="n">
        <v>24928</v>
      </c>
      <c r="C20" s="5" t="n">
        <v>37566</v>
      </c>
    </row>
    <row r="21" spans="1:3">
      <c r="A21" s="4" t="s">
        <v>436</v>
      </c>
    </row>
    <row r="22" spans="1:3">
      <c r="A22" s="3" t="s">
        <v>397</v>
      </c>
    </row>
    <row r="23" spans="1:3">
      <c r="A23" s="4" t="s">
        <v>37</v>
      </c>
      <c r="B23" s="7" t="n">
        <v>8559</v>
      </c>
      <c r="C23" s="7" t="n">
        <v>98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4</v>
      </c>
      <c r="B1" s="2" t="s">
        <v>1</v>
      </c>
    </row>
    <row r="2" spans="1:3">
      <c r="B2" s="2" t="s">
        <v>2</v>
      </c>
      <c r="C2" s="2" t="s">
        <v>30</v>
      </c>
    </row>
    <row r="3" spans="1:3">
      <c r="A3" s="3" t="s">
        <v>181</v>
      </c>
    </row>
    <row r="4" spans="1:3">
      <c r="A4" s="4" t="s">
        <v>485</v>
      </c>
      <c r="B4" s="7" t="n">
        <v>25000000</v>
      </c>
      <c r="C4" s="7" t="n">
        <v>20300000</v>
      </c>
    </row>
    <row r="5" spans="1:3">
      <c r="A5" s="4" t="s">
        <v>486</v>
      </c>
      <c r="B5" s="5" t="n">
        <v>0</v>
      </c>
      <c r="C5" s="5" t="n">
        <v>0</v>
      </c>
    </row>
    <row r="6" spans="1:3">
      <c r="A6" s="4" t="s">
        <v>487</v>
      </c>
      <c r="B6" s="7" t="n">
        <v>0</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8</v>
      </c>
      <c r="B1" s="2" t="s">
        <v>2</v>
      </c>
      <c r="C1" s="2" t="s">
        <v>30</v>
      </c>
    </row>
    <row r="2" spans="1:3">
      <c r="A2" s="3" t="s">
        <v>184</v>
      </c>
    </row>
    <row r="3" spans="1:3">
      <c r="A3" s="4" t="s">
        <v>489</v>
      </c>
      <c r="B3" s="7" t="n">
        <v>41882</v>
      </c>
      <c r="C3" s="7" t="n">
        <v>33414</v>
      </c>
    </row>
    <row r="4" spans="1:3">
      <c r="A4" s="4" t="s">
        <v>490</v>
      </c>
      <c r="B4" s="5" t="n">
        <v>-27312</v>
      </c>
      <c r="C4" s="5" t="n">
        <v>-20680</v>
      </c>
    </row>
    <row r="5" spans="1:3">
      <c r="A5" s="4" t="s">
        <v>38</v>
      </c>
      <c r="B5" s="7" t="n">
        <v>14570</v>
      </c>
      <c r="C5" s="7" t="n">
        <v>12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349</v>
      </c>
      <c r="C1" s="2" t="s">
        <v>1</v>
      </c>
    </row>
    <row r="2" spans="1:4">
      <c r="B2" s="2" t="s">
        <v>30</v>
      </c>
      <c r="C2" s="2" t="s">
        <v>2</v>
      </c>
      <c r="D2" s="2" t="s">
        <v>30</v>
      </c>
    </row>
    <row r="3" spans="1:4">
      <c r="A3" s="3" t="s">
        <v>184</v>
      </c>
    </row>
    <row r="4" spans="1:4">
      <c r="A4" s="4" t="s">
        <v>492</v>
      </c>
      <c r="C4" s="7" t="n">
        <v>9</v>
      </c>
      <c r="D4" s="10" t="n">
        <v>8.4</v>
      </c>
    </row>
    <row r="5" spans="1:4">
      <c r="A5" s="4" t="s">
        <v>493</v>
      </c>
      <c r="C5" s="11" t="n">
        <v>7.2</v>
      </c>
      <c r="D5" s="11" t="n">
        <v>11.1</v>
      </c>
    </row>
    <row r="6" spans="1:4">
      <c r="A6" s="4" t="s">
        <v>494</v>
      </c>
      <c r="C6" s="11" t="n">
        <v>0.5</v>
      </c>
      <c r="D6" s="10" t="n">
        <v>1.6</v>
      </c>
    </row>
    <row r="7" spans="1:4">
      <c r="A7" s="4" t="s">
        <v>495</v>
      </c>
      <c r="C7" s="5" t="n">
        <v>7</v>
      </c>
    </row>
    <row r="8" spans="1:4">
      <c r="A8" s="4" t="s">
        <v>496</v>
      </c>
      <c r="C8" s="11" t="n">
        <v>5.1</v>
      </c>
    </row>
    <row r="9" spans="1:4">
      <c r="A9" s="4" t="s">
        <v>497</v>
      </c>
      <c r="C9" s="11" t="n">
        <v>2.5</v>
      </c>
    </row>
    <row r="10" spans="1:4">
      <c r="A10" s="4" t="s">
        <v>498</v>
      </c>
      <c r="B10" s="10" t="n">
        <v>1.1</v>
      </c>
      <c r="C10"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4" t="s">
        <v>106</v>
      </c>
      <c r="C2" s="5" t="n">
        <v>49378000</v>
      </c>
    </row>
    <row r="3" spans="1:6">
      <c r="A3" s="4" t="s">
        <v>107</v>
      </c>
      <c r="B3" s="7" t="n">
        <v>299513</v>
      </c>
      <c r="C3" s="7" t="n">
        <v>0</v>
      </c>
      <c r="D3" s="7" t="n">
        <v>398787</v>
      </c>
      <c r="E3" s="7" t="n">
        <v>-273</v>
      </c>
      <c r="F3" s="7" t="n">
        <v>-99001</v>
      </c>
    </row>
    <row r="4" spans="1:6">
      <c r="A4" s="3" t="s">
        <v>108</v>
      </c>
    </row>
    <row r="5" spans="1:6">
      <c r="A5" s="4" t="s">
        <v>109</v>
      </c>
      <c r="C5" s="5" t="n">
        <v>106000</v>
      </c>
    </row>
    <row r="6" spans="1:6">
      <c r="A6" s="4" t="s">
        <v>110</v>
      </c>
      <c r="B6" s="5" t="n">
        <v>394</v>
      </c>
      <c r="D6" s="5" t="n">
        <v>394</v>
      </c>
    </row>
    <row r="7" spans="1:6">
      <c r="A7" s="4" t="s">
        <v>111</v>
      </c>
      <c r="C7" s="5" t="n">
        <v>-189000</v>
      </c>
    </row>
    <row r="8" spans="1:6">
      <c r="A8" s="4" t="s">
        <v>112</v>
      </c>
      <c r="B8" s="5" t="n">
        <v>0</v>
      </c>
      <c r="C8" s="7" t="n">
        <v>0</v>
      </c>
    </row>
    <row r="9" spans="1:6">
      <c r="A9" s="4" t="s">
        <v>113</v>
      </c>
      <c r="C9" s="5" t="n">
        <v>200000</v>
      </c>
    </row>
    <row r="10" spans="1:6">
      <c r="A10" s="4" t="s">
        <v>114</v>
      </c>
      <c r="B10" s="5" t="n">
        <v>629</v>
      </c>
      <c r="D10" s="5" t="n">
        <v>629</v>
      </c>
    </row>
    <row r="11" spans="1:6">
      <c r="A11" s="4" t="s">
        <v>115</v>
      </c>
      <c r="C11" s="5" t="n">
        <v>1273000</v>
      </c>
    </row>
    <row r="12" spans="1:6">
      <c r="A12" s="4" t="s">
        <v>116</v>
      </c>
      <c r="B12" s="5" t="n">
        <v>0</v>
      </c>
      <c r="C12" s="7" t="n">
        <v>0</v>
      </c>
    </row>
    <row r="13" spans="1:6">
      <c r="A13" s="4" t="s">
        <v>117</v>
      </c>
      <c r="C13" s="5" t="n">
        <v>-529000</v>
      </c>
    </row>
    <row r="14" spans="1:6">
      <c r="A14" s="4" t="s">
        <v>118</v>
      </c>
      <c r="B14" s="5" t="n">
        <v>-2403</v>
      </c>
      <c r="D14" s="5" t="n">
        <v>-2403</v>
      </c>
    </row>
    <row r="15" spans="1:6">
      <c r="A15" s="4" t="s">
        <v>119</v>
      </c>
      <c r="B15" s="5" t="n">
        <v>20947</v>
      </c>
      <c r="D15" s="5" t="n">
        <v>20947</v>
      </c>
    </row>
    <row r="16" spans="1:6">
      <c r="A16" s="4" t="s">
        <v>120</v>
      </c>
      <c r="B16" s="5" t="n">
        <v>314</v>
      </c>
      <c r="E16" s="5" t="n">
        <v>314</v>
      </c>
    </row>
    <row r="17" spans="1:6">
      <c r="A17" s="4" t="s">
        <v>88</v>
      </c>
      <c r="B17" s="7" t="n">
        <v>-154783</v>
      </c>
      <c r="F17" s="5" t="n">
        <v>-154783</v>
      </c>
    </row>
    <row r="18" spans="1:6">
      <c r="A18" s="4" t="s">
        <v>121</v>
      </c>
      <c r="B18" s="5" t="n">
        <v>50239000</v>
      </c>
      <c r="C18" s="5" t="n">
        <v>50239000</v>
      </c>
    </row>
    <row r="19" spans="1:6">
      <c r="A19" s="4" t="s">
        <v>122</v>
      </c>
      <c r="B19" s="7" t="n">
        <v>164611</v>
      </c>
      <c r="C19" s="7" t="n">
        <v>0</v>
      </c>
      <c r="D19" s="5" t="n">
        <v>418354</v>
      </c>
      <c r="E19" s="5" t="n">
        <v>41</v>
      </c>
      <c r="F19" s="5" t="n">
        <v>-253784</v>
      </c>
    </row>
    <row r="20" spans="1:6">
      <c r="A20" s="3" t="s">
        <v>108</v>
      </c>
    </row>
    <row r="21" spans="1:6">
      <c r="A21" s="4" t="s">
        <v>109</v>
      </c>
      <c r="C21" s="5" t="n">
        <v>50000</v>
      </c>
    </row>
    <row r="22" spans="1:6">
      <c r="A22" s="4" t="s">
        <v>110</v>
      </c>
      <c r="B22" s="5" t="n">
        <v>45</v>
      </c>
      <c r="D22" s="5" t="n">
        <v>45</v>
      </c>
    </row>
    <row r="23" spans="1:6">
      <c r="A23" s="4" t="s">
        <v>111</v>
      </c>
      <c r="C23" s="5" t="n">
        <v>-156000</v>
      </c>
    </row>
    <row r="24" spans="1:6">
      <c r="A24" s="4" t="s">
        <v>112</v>
      </c>
      <c r="B24" s="5" t="n">
        <v>0</v>
      </c>
      <c r="C24" s="7" t="n">
        <v>0</v>
      </c>
    </row>
    <row r="25" spans="1:6">
      <c r="A25" s="4" t="s">
        <v>113</v>
      </c>
      <c r="C25" s="5" t="n">
        <v>174000</v>
      </c>
    </row>
    <row r="26" spans="1:6">
      <c r="A26" s="4" t="s">
        <v>114</v>
      </c>
      <c r="B26" s="5" t="n">
        <v>314</v>
      </c>
      <c r="D26" s="5" t="n">
        <v>314</v>
      </c>
    </row>
    <row r="27" spans="1:6">
      <c r="A27" s="4" t="s">
        <v>115</v>
      </c>
      <c r="C27" s="5" t="n">
        <v>1367000</v>
      </c>
    </row>
    <row r="28" spans="1:6">
      <c r="A28" s="4" t="s">
        <v>116</v>
      </c>
      <c r="B28" s="5" t="n">
        <v>1</v>
      </c>
      <c r="C28" s="7" t="n">
        <v>1</v>
      </c>
    </row>
    <row r="29" spans="1:6">
      <c r="A29" s="4" t="s">
        <v>117</v>
      </c>
      <c r="C29" s="5" t="n">
        <v>-515000</v>
      </c>
    </row>
    <row r="30" spans="1:6">
      <c r="A30" s="4" t="s">
        <v>118</v>
      </c>
      <c r="B30" s="5" t="n">
        <v>-1638</v>
      </c>
      <c r="D30" s="5" t="n">
        <v>-1638</v>
      </c>
    </row>
    <row r="31" spans="1:6">
      <c r="A31" s="4" t="s">
        <v>119</v>
      </c>
      <c r="B31" s="5" t="n">
        <v>16802</v>
      </c>
      <c r="D31" s="5" t="n">
        <v>16802</v>
      </c>
    </row>
    <row r="32" spans="1:6">
      <c r="A32" s="4" t="s">
        <v>120</v>
      </c>
      <c r="B32" s="5" t="n">
        <v>-300</v>
      </c>
      <c r="E32" s="5" t="n">
        <v>-300</v>
      </c>
    </row>
    <row r="33" spans="1:6">
      <c r="A33" s="4" t="s">
        <v>88</v>
      </c>
      <c r="B33" s="7" t="n">
        <v>-61822</v>
      </c>
      <c r="F33" s="5" t="n">
        <v>-61822</v>
      </c>
    </row>
    <row r="34" spans="1:6">
      <c r="A34" s="4" t="s">
        <v>123</v>
      </c>
      <c r="B34" s="5" t="n">
        <v>51159000</v>
      </c>
      <c r="C34" s="5" t="n">
        <v>51159000</v>
      </c>
    </row>
    <row r="35" spans="1:6">
      <c r="A35" s="4" t="s">
        <v>124</v>
      </c>
      <c r="B35" s="7" t="n">
        <v>118013</v>
      </c>
      <c r="C35" s="7" t="n">
        <v>1</v>
      </c>
      <c r="D35" s="7" t="n">
        <v>433877</v>
      </c>
      <c r="E35" s="7" t="n">
        <v>-259</v>
      </c>
      <c r="F35" s="7" t="n">
        <v>-315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9</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407</v>
      </c>
    </row>
    <row r="4" spans="1:11">
      <c r="A4" s="4" t="s">
        <v>500</v>
      </c>
      <c r="G4" s="7" t="n">
        <v>274400</v>
      </c>
    </row>
    <row r="5" spans="1:11">
      <c r="A5" s="4" t="s">
        <v>78</v>
      </c>
      <c r="B5" s="7" t="n">
        <v>0</v>
      </c>
      <c r="C5" s="7" t="n">
        <v>0</v>
      </c>
      <c r="D5" s="7" t="n">
        <v>0</v>
      </c>
      <c r="E5" s="7" t="n">
        <v>0</v>
      </c>
      <c r="F5" s="7" t="n">
        <v>0</v>
      </c>
      <c r="G5" s="5" t="n">
        <v>90251</v>
      </c>
      <c r="H5" s="7" t="n">
        <v>0</v>
      </c>
      <c r="I5" s="7" t="n">
        <v>0</v>
      </c>
      <c r="J5" s="7" t="n">
        <v>0</v>
      </c>
      <c r="K5" s="7" t="n">
        <v>90251</v>
      </c>
    </row>
    <row r="6" spans="1:11">
      <c r="A6" s="4" t="s">
        <v>501</v>
      </c>
      <c r="J6" s="5" t="n">
        <v>3200</v>
      </c>
      <c r="K6" s="5" t="n">
        <v>4800</v>
      </c>
    </row>
    <row r="7" spans="1:11">
      <c r="A7" s="4" t="s">
        <v>502</v>
      </c>
      <c r="B7" s="7" t="n">
        <v>0</v>
      </c>
      <c r="C7" s="7" t="n">
        <v>0</v>
      </c>
      <c r="D7" s="7" t="n">
        <v>0</v>
      </c>
      <c r="E7" s="7" t="n">
        <v>0</v>
      </c>
      <c r="F7" s="5" t="n">
        <v>4585</v>
      </c>
      <c r="G7" s="7" t="n">
        <v>0</v>
      </c>
      <c r="H7" s="7" t="n">
        <v>0</v>
      </c>
      <c r="I7" s="7" t="n">
        <v>0</v>
      </c>
      <c r="J7" s="7" t="n">
        <v>0</v>
      </c>
      <c r="K7" s="5" t="n">
        <v>4585</v>
      </c>
    </row>
    <row r="8" spans="1:11">
      <c r="A8" s="4" t="s">
        <v>461</v>
      </c>
    </row>
    <row r="9" spans="1:11">
      <c r="A9" s="3" t="s">
        <v>407</v>
      </c>
    </row>
    <row r="10" spans="1:11">
      <c r="A10" s="4" t="s">
        <v>502</v>
      </c>
      <c r="F10" s="7" t="n">
        <v>3500</v>
      </c>
      <c r="K10" s="7" t="n">
        <v>35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407</v>
      </c>
    </row>
    <row r="3" spans="1:3">
      <c r="A3" s="4" t="s">
        <v>504</v>
      </c>
      <c r="B3" s="7" t="n">
        <v>17588</v>
      </c>
      <c r="C3" s="7" t="n">
        <v>17588</v>
      </c>
    </row>
    <row r="4" spans="1:3">
      <c r="A4" s="4" t="s">
        <v>505</v>
      </c>
      <c r="B4" s="5" t="n">
        <v>-7414</v>
      </c>
      <c r="C4" s="5" t="n">
        <v>-4229</v>
      </c>
    </row>
    <row r="5" spans="1:3">
      <c r="A5" s="4" t="s">
        <v>101</v>
      </c>
      <c r="B5" s="5" t="n">
        <v>10174</v>
      </c>
      <c r="C5" s="5" t="n">
        <v>13359</v>
      </c>
    </row>
    <row r="6" spans="1:3">
      <c r="A6" s="4" t="s">
        <v>506</v>
      </c>
    </row>
    <row r="7" spans="1:3">
      <c r="A7" s="3" t="s">
        <v>407</v>
      </c>
    </row>
    <row r="8" spans="1:3">
      <c r="A8" s="4" t="s">
        <v>504</v>
      </c>
      <c r="B8" s="5" t="n">
        <v>16878</v>
      </c>
      <c r="C8" s="5" t="n">
        <v>16878</v>
      </c>
    </row>
    <row r="9" spans="1:3">
      <c r="A9" s="4" t="s">
        <v>505</v>
      </c>
      <c r="B9" s="5" t="n">
        <v>-6888</v>
      </c>
      <c r="C9" s="5" t="n">
        <v>-4062</v>
      </c>
    </row>
    <row r="10" spans="1:3">
      <c r="A10" s="4" t="s">
        <v>507</v>
      </c>
    </row>
    <row r="11" spans="1:3">
      <c r="A11" s="3" t="s">
        <v>407</v>
      </c>
    </row>
    <row r="12" spans="1:3">
      <c r="A12" s="4" t="s">
        <v>504</v>
      </c>
      <c r="B12" s="5" t="n">
        <v>690</v>
      </c>
      <c r="C12" s="5" t="n">
        <v>690</v>
      </c>
    </row>
    <row r="13" spans="1:3">
      <c r="A13" s="4" t="s">
        <v>505</v>
      </c>
      <c r="B13" s="5" t="n">
        <v>-506</v>
      </c>
      <c r="C13" s="5" t="n">
        <v>-161</v>
      </c>
    </row>
    <row r="14" spans="1:3">
      <c r="A14" s="4" t="s">
        <v>508</v>
      </c>
    </row>
    <row r="15" spans="1:3">
      <c r="A15" s="3" t="s">
        <v>407</v>
      </c>
    </row>
    <row r="16" spans="1:3">
      <c r="A16" s="4" t="s">
        <v>504</v>
      </c>
      <c r="B16" s="5" t="n">
        <v>20</v>
      </c>
      <c r="C16" s="5" t="n">
        <v>20</v>
      </c>
    </row>
    <row r="17" spans="1:3">
      <c r="A17" s="4" t="s">
        <v>505</v>
      </c>
      <c r="B17" s="7" t="n">
        <v>-20</v>
      </c>
      <c r="C17"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187</v>
      </c>
    </row>
    <row r="3" spans="1:3">
      <c r="A3" s="5" t="n">
        <v>2019</v>
      </c>
      <c r="B3" s="7" t="n">
        <v>3010</v>
      </c>
    </row>
    <row r="4" spans="1:3">
      <c r="A4" s="5" t="n">
        <v>2020</v>
      </c>
      <c r="B4" s="5" t="n">
        <v>2826</v>
      </c>
    </row>
    <row r="5" spans="1:3">
      <c r="A5" s="5" t="n">
        <v>2021</v>
      </c>
      <c r="B5" s="5" t="n">
        <v>2826</v>
      </c>
    </row>
    <row r="6" spans="1:3">
      <c r="A6" s="5" t="n">
        <v>2022</v>
      </c>
      <c r="B6" s="5" t="n">
        <v>1512</v>
      </c>
    </row>
    <row r="7" spans="1:3">
      <c r="A7" s="5" t="n">
        <v>2023</v>
      </c>
      <c r="B7" s="5" t="n">
        <v>0</v>
      </c>
    </row>
    <row r="8" spans="1:3">
      <c r="A8" s="4" t="s">
        <v>510</v>
      </c>
      <c r="B8" s="5" t="n">
        <v>0</v>
      </c>
    </row>
    <row r="9" spans="1:3">
      <c r="A9" s="4" t="s">
        <v>101</v>
      </c>
      <c r="B9" s="7" t="n">
        <v>10174</v>
      </c>
      <c r="C9" s="7" t="n">
        <v>133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1</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512</v>
      </c>
    </row>
    <row r="4" spans="1:11">
      <c r="A4" s="4" t="s">
        <v>513</v>
      </c>
      <c r="E4" s="7" t="n">
        <v>0</v>
      </c>
      <c r="I4" s="7" t="n">
        <v>65705</v>
      </c>
      <c r="J4" s="7" t="n">
        <v>0</v>
      </c>
      <c r="K4" s="7" t="n">
        <v>65705</v>
      </c>
    </row>
    <row r="5" spans="1:11">
      <c r="A5" s="4" t="s">
        <v>514</v>
      </c>
      <c r="K5" s="5" t="n">
        <v>24546</v>
      </c>
    </row>
    <row r="6" spans="1:11">
      <c r="A6" s="4" t="s">
        <v>78</v>
      </c>
      <c r="B6" s="7" t="n">
        <v>0</v>
      </c>
      <c r="C6" s="7" t="n">
        <v>0</v>
      </c>
      <c r="D6" s="7" t="n">
        <v>0</v>
      </c>
      <c r="E6" s="7" t="n">
        <v>0</v>
      </c>
      <c r="F6" s="7" t="n">
        <v>0</v>
      </c>
      <c r="G6" s="7" t="n">
        <v>-90251</v>
      </c>
      <c r="H6" s="7" t="n">
        <v>0</v>
      </c>
      <c r="I6" s="7" t="n">
        <v>0</v>
      </c>
      <c r="J6" s="7" t="n">
        <v>0</v>
      </c>
      <c r="K6" s="5" t="n">
        <v>-90251</v>
      </c>
    </row>
    <row r="7" spans="1:11">
      <c r="A7" s="4" t="s">
        <v>515</v>
      </c>
      <c r="F7" s="7" t="n">
        <v>0</v>
      </c>
      <c r="K7" s="7" t="n">
        <v>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6</v>
      </c>
      <c r="B1" s="2" t="s">
        <v>517</v>
      </c>
      <c r="C1" s="2" t="s">
        <v>2</v>
      </c>
      <c r="D1" s="2" t="s">
        <v>350</v>
      </c>
      <c r="E1" s="2" t="s">
        <v>4</v>
      </c>
      <c r="F1" s="2" t="s">
        <v>351</v>
      </c>
      <c r="G1" s="2" t="s">
        <v>30</v>
      </c>
      <c r="H1" s="2" t="s">
        <v>352</v>
      </c>
      <c r="I1" s="2" t="s">
        <v>353</v>
      </c>
      <c r="J1" s="2" t="s">
        <v>354</v>
      </c>
      <c r="K1" s="2" t="s">
        <v>2</v>
      </c>
      <c r="L1" s="2" t="s">
        <v>30</v>
      </c>
    </row>
    <row r="2" spans="1:12">
      <c r="A2" s="3" t="s">
        <v>518</v>
      </c>
    </row>
    <row r="3" spans="1:12">
      <c r="A3" s="4" t="s">
        <v>519</v>
      </c>
      <c r="K3" s="7" t="n">
        <v>0</v>
      </c>
      <c r="L3" s="7" t="n">
        <v>38610</v>
      </c>
    </row>
    <row r="4" spans="1:12">
      <c r="A4" s="4" t="s">
        <v>520</v>
      </c>
      <c r="L4" s="5" t="n">
        <v>300</v>
      </c>
    </row>
    <row r="5" spans="1:12">
      <c r="A5" s="4" t="s">
        <v>521</v>
      </c>
      <c r="L5" s="5" t="n">
        <v>9300</v>
      </c>
    </row>
    <row r="6" spans="1:12">
      <c r="A6" s="4" t="s">
        <v>522</v>
      </c>
      <c r="B6" s="7" t="n">
        <v>5500</v>
      </c>
    </row>
    <row r="7" spans="1:12">
      <c r="A7" s="4" t="s">
        <v>523</v>
      </c>
      <c r="B7" s="5" t="n">
        <v>3800</v>
      </c>
    </row>
    <row r="8" spans="1:12">
      <c r="A8" s="4" t="s">
        <v>78</v>
      </c>
      <c r="C8" s="7" t="n">
        <v>0</v>
      </c>
      <c r="D8" s="7" t="n">
        <v>0</v>
      </c>
      <c r="E8" s="7" t="n">
        <v>0</v>
      </c>
      <c r="F8" s="7" t="n">
        <v>0</v>
      </c>
      <c r="G8" s="7" t="n">
        <v>0</v>
      </c>
      <c r="H8" s="7" t="n">
        <v>90251</v>
      </c>
      <c r="I8" s="7" t="n">
        <v>0</v>
      </c>
      <c r="J8" s="7" t="n">
        <v>0</v>
      </c>
      <c r="K8" s="7" t="n">
        <v>0</v>
      </c>
      <c r="L8" s="7" t="n">
        <v>90251</v>
      </c>
    </row>
    <row r="9" spans="1:12">
      <c r="A9" s="4" t="s">
        <v>524</v>
      </c>
    </row>
    <row r="10" spans="1:12">
      <c r="A10" s="3" t="s">
        <v>518</v>
      </c>
    </row>
    <row r="11" spans="1:12">
      <c r="A11" s="4" t="s">
        <v>519</v>
      </c>
      <c r="B11" s="5" t="n">
        <v>38600</v>
      </c>
    </row>
    <row r="12" spans="1:12">
      <c r="A12" s="4" t="s">
        <v>525</v>
      </c>
      <c r="B12" s="5" t="n">
        <v>40600</v>
      </c>
    </row>
    <row r="13" spans="1:12">
      <c r="A13" s="4" t="s">
        <v>526</v>
      </c>
      <c r="B13" s="7" t="n">
        <v>-2000</v>
      </c>
    </row>
    <row r="14" spans="1:12">
      <c r="A14" s="4" t="s">
        <v>527</v>
      </c>
      <c r="B14" s="5" t="n">
        <v>432482</v>
      </c>
    </row>
    <row r="15" spans="1:12">
      <c r="A15" s="4" t="s">
        <v>528</v>
      </c>
      <c r="B15" s="5" t="n">
        <v>77499</v>
      </c>
    </row>
    <row r="16" spans="1:12">
      <c r="A16" s="4" t="s">
        <v>529</v>
      </c>
      <c r="B16" s="5" t="n">
        <v>1741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30</v>
      </c>
      <c r="C1" s="2" t="s">
        <v>517</v>
      </c>
      <c r="D1" s="2" t="s">
        <v>453</v>
      </c>
    </row>
    <row r="2" spans="1:4">
      <c r="A2" s="3" t="s">
        <v>518</v>
      </c>
    </row>
    <row r="3" spans="1:4">
      <c r="A3" s="4" t="s">
        <v>263</v>
      </c>
      <c r="B3" s="7" t="n">
        <v>0</v>
      </c>
      <c r="D3" s="7" t="n">
        <v>65705</v>
      </c>
    </row>
    <row r="4" spans="1:4">
      <c r="A4" s="4" t="s">
        <v>524</v>
      </c>
    </row>
    <row r="5" spans="1:4">
      <c r="A5" s="3" t="s">
        <v>518</v>
      </c>
    </row>
    <row r="6" spans="1:4">
      <c r="A6" s="4" t="s">
        <v>32</v>
      </c>
      <c r="C6" s="7" t="n">
        <v>1953</v>
      </c>
    </row>
    <row r="7" spans="1:4">
      <c r="A7" s="4" t="s">
        <v>135</v>
      </c>
      <c r="C7" s="5" t="n">
        <v>256</v>
      </c>
    </row>
    <row r="8" spans="1:4">
      <c r="A8" s="4" t="s">
        <v>531</v>
      </c>
      <c r="C8" s="5" t="n">
        <v>18</v>
      </c>
    </row>
    <row r="9" spans="1:4">
      <c r="A9" s="4" t="s">
        <v>532</v>
      </c>
      <c r="C9" s="5" t="n">
        <v>763</v>
      </c>
    </row>
    <row r="10" spans="1:4">
      <c r="A10" s="4" t="s">
        <v>533</v>
      </c>
      <c r="C10" s="5" t="n">
        <v>82</v>
      </c>
    </row>
    <row r="11" spans="1:4">
      <c r="A11" s="4" t="s">
        <v>534</v>
      </c>
      <c r="C11" s="5" t="n">
        <v>14840</v>
      </c>
    </row>
    <row r="12" spans="1:4">
      <c r="A12" s="4" t="s">
        <v>263</v>
      </c>
      <c r="C12" s="5" t="n">
        <v>24546</v>
      </c>
    </row>
    <row r="13" spans="1:4">
      <c r="A13" s="4" t="s">
        <v>535</v>
      </c>
      <c r="C13" s="5" t="n">
        <v>42458</v>
      </c>
    </row>
    <row r="14" spans="1:4">
      <c r="A14" s="4" t="s">
        <v>43</v>
      </c>
      <c r="C14" s="5" t="n">
        <v>78</v>
      </c>
    </row>
    <row r="15" spans="1:4">
      <c r="A15" s="4" t="s">
        <v>536</v>
      </c>
      <c r="C15" s="5" t="n">
        <v>91</v>
      </c>
    </row>
    <row r="16" spans="1:4">
      <c r="A16" s="4" t="s">
        <v>537</v>
      </c>
      <c r="C16" s="5" t="n">
        <v>1719</v>
      </c>
    </row>
    <row r="17" spans="1:4">
      <c r="A17" s="4" t="s">
        <v>538</v>
      </c>
      <c r="C17" s="5" t="n">
        <v>1888</v>
      </c>
    </row>
    <row r="18" spans="1:4">
      <c r="A18" s="4" t="s">
        <v>539</v>
      </c>
      <c r="C18" s="7" t="n">
        <v>40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542</v>
      </c>
    </row>
    <row r="4" spans="1:2">
      <c r="A4" s="4" t="s">
        <v>543</v>
      </c>
      <c r="B4" s="7" t="n">
        <v>14840</v>
      </c>
    </row>
    <row r="5" spans="1:2">
      <c r="A5" s="4" t="s">
        <v>506</v>
      </c>
    </row>
    <row r="6" spans="1:2">
      <c r="A6" s="3" t="s">
        <v>542</v>
      </c>
    </row>
    <row r="7" spans="1:2">
      <c r="A7" s="4" t="s">
        <v>543</v>
      </c>
      <c r="B7" s="7" t="n">
        <v>14130</v>
      </c>
    </row>
    <row r="8" spans="1:2">
      <c r="A8" s="4" t="s">
        <v>544</v>
      </c>
      <c r="B8" s="4" t="s">
        <v>402</v>
      </c>
    </row>
    <row r="9" spans="1:2">
      <c r="A9" s="4" t="s">
        <v>507</v>
      </c>
    </row>
    <row r="10" spans="1:2">
      <c r="A10" s="3" t="s">
        <v>542</v>
      </c>
    </row>
    <row r="11" spans="1:2">
      <c r="A11" s="4" t="s">
        <v>543</v>
      </c>
      <c r="B11" s="7" t="n">
        <v>690</v>
      </c>
    </row>
    <row r="12" spans="1:2">
      <c r="A12" s="4" t="s">
        <v>544</v>
      </c>
      <c r="B12" s="4" t="s">
        <v>412</v>
      </c>
    </row>
    <row r="13" spans="1:2">
      <c r="A13" s="4" t="s">
        <v>545</v>
      </c>
    </row>
    <row r="14" spans="1:2">
      <c r="A14" s="3" t="s">
        <v>542</v>
      </c>
    </row>
    <row r="15" spans="1:2">
      <c r="A15" s="4" t="s">
        <v>543</v>
      </c>
      <c r="B15" s="7" t="n">
        <v>20</v>
      </c>
    </row>
    <row r="16" spans="1:2">
      <c r="A16" s="4" t="s">
        <v>544</v>
      </c>
      <c r="B16" s="4" t="s">
        <v>4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46</v>
      </c>
      <c r="B1" s="2" t="s">
        <v>1</v>
      </c>
    </row>
    <row r="2" spans="1:2">
      <c r="B2" s="2" t="s">
        <v>547</v>
      </c>
    </row>
    <row r="3" spans="1:2">
      <c r="A3" s="3" t="s">
        <v>518</v>
      </c>
    </row>
    <row r="4" spans="1:2">
      <c r="A4" s="4" t="s">
        <v>548</v>
      </c>
      <c r="B4" s="7" t="n">
        <v>156480</v>
      </c>
    </row>
    <row r="5" spans="1:2">
      <c r="A5" s="4" t="s">
        <v>549</v>
      </c>
      <c r="B5" s="7" t="n">
        <v>-158443</v>
      </c>
    </row>
    <row r="6" spans="1:2">
      <c r="A6" s="4" t="s">
        <v>550</v>
      </c>
      <c r="B6" s="9" t="n">
        <v>-3.24</v>
      </c>
    </row>
    <row r="7" spans="1:2">
      <c r="A7" s="4" t="s">
        <v>551</v>
      </c>
      <c r="B7" s="9" t="n">
        <v>-3.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2</v>
      </c>
      <c r="B1" s="2" t="s">
        <v>2</v>
      </c>
      <c r="C1" s="2" t="s">
        <v>30</v>
      </c>
    </row>
    <row r="2" spans="1:3">
      <c r="A2" s="3" t="s">
        <v>193</v>
      </c>
    </row>
    <row r="3" spans="1:3">
      <c r="A3" s="4" t="s">
        <v>553</v>
      </c>
      <c r="B3" s="7" t="n">
        <v>230423</v>
      </c>
      <c r="C3" s="7" t="n">
        <v>203694</v>
      </c>
    </row>
    <row r="4" spans="1:3">
      <c r="A4" s="4" t="s">
        <v>554</v>
      </c>
      <c r="B4" s="5" t="n">
        <v>3122</v>
      </c>
      <c r="C4" s="5" t="n">
        <v>3764</v>
      </c>
    </row>
    <row r="5" spans="1:3">
      <c r="A5" s="4" t="s">
        <v>555</v>
      </c>
      <c r="B5" s="5" t="n">
        <v>6133</v>
      </c>
      <c r="C5" s="5" t="n">
        <v>6645</v>
      </c>
    </row>
    <row r="6" spans="1:3">
      <c r="A6" s="4" t="s">
        <v>43</v>
      </c>
      <c r="B6" s="7" t="n">
        <v>239678</v>
      </c>
      <c r="C6" s="7" t="n">
        <v>214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7" t="n">
        <v>164611</v>
      </c>
      <c r="C4" s="7" t="n">
        <v>299513</v>
      </c>
    </row>
    <row r="5" spans="1:3">
      <c r="A5" s="4" t="s">
        <v>96</v>
      </c>
      <c r="B5" s="5" t="n">
        <v>27</v>
      </c>
      <c r="C5" s="5" t="n">
        <v>-28</v>
      </c>
    </row>
    <row r="6" spans="1:3">
      <c r="A6" s="4" t="s">
        <v>97</v>
      </c>
      <c r="B6" s="5" t="n">
        <v>-327</v>
      </c>
      <c r="C6" s="5" t="n">
        <v>342</v>
      </c>
    </row>
    <row r="7" spans="1:3">
      <c r="A7" s="4" t="s">
        <v>98</v>
      </c>
      <c r="B7" s="5" t="n">
        <v>-300</v>
      </c>
      <c r="C7" s="5" t="n">
        <v>314</v>
      </c>
    </row>
    <row r="8" spans="1:3">
      <c r="A8" s="4" t="s">
        <v>559</v>
      </c>
      <c r="B8" s="5" t="n">
        <v>118013</v>
      </c>
      <c r="C8" s="5" t="n">
        <v>164611</v>
      </c>
    </row>
    <row r="9" spans="1:3">
      <c r="A9" s="4" t="s">
        <v>560</v>
      </c>
    </row>
    <row r="10" spans="1:3">
      <c r="A10" s="3" t="s">
        <v>557</v>
      </c>
    </row>
    <row r="11" spans="1:3">
      <c r="A11" s="4" t="s">
        <v>558</v>
      </c>
      <c r="B11" s="5" t="n">
        <v>-29</v>
      </c>
      <c r="C11" s="5" t="n">
        <v>-1</v>
      </c>
    </row>
    <row r="12" spans="1:3">
      <c r="A12" s="4" t="s">
        <v>559</v>
      </c>
      <c r="B12" s="5" t="n">
        <v>-2</v>
      </c>
      <c r="C12" s="5" t="n">
        <v>-29</v>
      </c>
    </row>
    <row r="13" spans="1:3">
      <c r="A13" s="4" t="s">
        <v>561</v>
      </c>
    </row>
    <row r="14" spans="1:3">
      <c r="A14" s="3" t="s">
        <v>557</v>
      </c>
    </row>
    <row r="15" spans="1:3">
      <c r="A15" s="4" t="s">
        <v>558</v>
      </c>
      <c r="B15" s="5" t="n">
        <v>70</v>
      </c>
      <c r="C15" s="5" t="n">
        <v>-272</v>
      </c>
    </row>
    <row r="16" spans="1:3">
      <c r="A16" s="4" t="s">
        <v>559</v>
      </c>
      <c r="B16" s="5" t="n">
        <v>-257</v>
      </c>
      <c r="C16" s="5" t="n">
        <v>70</v>
      </c>
    </row>
    <row r="17" spans="1:3">
      <c r="A17" s="4" t="s">
        <v>196</v>
      </c>
    </row>
    <row r="18" spans="1:3">
      <c r="A18" s="3" t="s">
        <v>557</v>
      </c>
    </row>
    <row r="19" spans="1:3">
      <c r="A19" s="4" t="s">
        <v>558</v>
      </c>
      <c r="B19" s="5" t="n">
        <v>41</v>
      </c>
      <c r="C19" s="5" t="n">
        <v>-273</v>
      </c>
    </row>
    <row r="20" spans="1:3">
      <c r="A20" s="4" t="s">
        <v>98</v>
      </c>
      <c r="B20" s="5" t="n">
        <v>-300</v>
      </c>
      <c r="C20" s="5" t="n">
        <v>314</v>
      </c>
    </row>
    <row r="21" spans="1:3">
      <c r="A21" s="4" t="s">
        <v>559</v>
      </c>
      <c r="B21" s="7" t="n">
        <v>-259</v>
      </c>
      <c r="C21" s="7"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88</v>
      </c>
      <c r="B4" s="7" t="n">
        <v>-61822000</v>
      </c>
      <c r="C4" s="7" t="n">
        <v>-154783000</v>
      </c>
    </row>
    <row r="5" spans="1:3">
      <c r="A5" s="3" t="s">
        <v>127</v>
      </c>
    </row>
    <row r="6" spans="1:3">
      <c r="A6" s="4" t="s">
        <v>128</v>
      </c>
      <c r="B6" s="5" t="n">
        <v>35338000</v>
      </c>
      <c r="C6" s="5" t="n">
        <v>36225000</v>
      </c>
    </row>
    <row r="7" spans="1:3">
      <c r="A7" s="4" t="s">
        <v>119</v>
      </c>
      <c r="B7" s="5" t="n">
        <v>16282000</v>
      </c>
      <c r="C7" s="5" t="n">
        <v>20504000</v>
      </c>
    </row>
    <row r="8" spans="1:3">
      <c r="A8" s="4" t="s">
        <v>77</v>
      </c>
      <c r="B8" s="5" t="n">
        <v>0</v>
      </c>
      <c r="C8" s="5" t="n">
        <v>4585000</v>
      </c>
    </row>
    <row r="9" spans="1:3">
      <c r="A9" s="4" t="s">
        <v>78</v>
      </c>
      <c r="B9" s="5" t="n">
        <v>0</v>
      </c>
      <c r="C9" s="5" t="n">
        <v>90251000</v>
      </c>
    </row>
    <row r="10" spans="1:3">
      <c r="A10" s="4" t="s">
        <v>129</v>
      </c>
      <c r="B10" s="5" t="n">
        <v>243000</v>
      </c>
      <c r="C10" s="5" t="n">
        <v>195000</v>
      </c>
    </row>
    <row r="11" spans="1:3">
      <c r="A11" s="4" t="s">
        <v>130</v>
      </c>
      <c r="B11" s="5" t="n">
        <v>758000</v>
      </c>
      <c r="C11" s="5" t="n">
        <v>580000</v>
      </c>
    </row>
    <row r="12" spans="1:3">
      <c r="A12" s="4" t="s">
        <v>131</v>
      </c>
      <c r="B12" s="5" t="n">
        <v>-412000</v>
      </c>
      <c r="C12" s="5" t="n">
        <v>-276000</v>
      </c>
    </row>
    <row r="13" spans="1:3">
      <c r="A13" s="4" t="s">
        <v>132</v>
      </c>
      <c r="B13" s="5" t="n">
        <v>-897000</v>
      </c>
      <c r="C13" s="5" t="n">
        <v>970000</v>
      </c>
    </row>
    <row r="14" spans="1:3">
      <c r="A14" s="4" t="s">
        <v>133</v>
      </c>
      <c r="B14" s="5" t="n">
        <v>-42000</v>
      </c>
      <c r="C14" s="5" t="n">
        <v>-1564000</v>
      </c>
    </row>
    <row r="15" spans="1:3">
      <c r="A15" s="3" t="s">
        <v>134</v>
      </c>
    </row>
    <row r="16" spans="1:3">
      <c r="A16" s="4" t="s">
        <v>135</v>
      </c>
      <c r="B16" s="5" t="n">
        <v>-40688000</v>
      </c>
      <c r="C16" s="5" t="n">
        <v>26051000</v>
      </c>
    </row>
    <row r="17" spans="1:3">
      <c r="A17" s="4" t="s">
        <v>136</v>
      </c>
      <c r="B17" s="5" t="n">
        <v>4519000</v>
      </c>
      <c r="C17" s="5" t="n">
        <v>-224000</v>
      </c>
    </row>
    <row r="18" spans="1:3">
      <c r="A18" s="4" t="s">
        <v>43</v>
      </c>
      <c r="B18" s="5" t="n">
        <v>26612000</v>
      </c>
      <c r="C18" s="5" t="n">
        <v>-502000</v>
      </c>
    </row>
    <row r="19" spans="1:3">
      <c r="A19" s="4" t="s">
        <v>137</v>
      </c>
      <c r="B19" s="5" t="n">
        <v>-2577000</v>
      </c>
      <c r="C19" s="5" t="n">
        <v>-477000</v>
      </c>
    </row>
    <row r="20" spans="1:3">
      <c r="A20" s="4" t="s">
        <v>138</v>
      </c>
      <c r="B20" s="5" t="n">
        <v>-22686000</v>
      </c>
      <c r="C20" s="5" t="n">
        <v>21535000</v>
      </c>
    </row>
    <row r="21" spans="1:3">
      <c r="A21" s="3" t="s">
        <v>139</v>
      </c>
    </row>
    <row r="22" spans="1:3">
      <c r="A22" s="4" t="s">
        <v>140</v>
      </c>
      <c r="B22" s="5" t="n">
        <v>-11433000</v>
      </c>
      <c r="C22" s="5" t="n">
        <v>-32438000</v>
      </c>
    </row>
    <row r="23" spans="1:3">
      <c r="A23" s="4" t="s">
        <v>141</v>
      </c>
      <c r="B23" s="5" t="n">
        <v>-8507000</v>
      </c>
      <c r="C23" s="5" t="n">
        <v>-7988000</v>
      </c>
    </row>
    <row r="24" spans="1:3">
      <c r="A24" s="4" t="s">
        <v>142</v>
      </c>
      <c r="B24" s="5" t="n">
        <v>0</v>
      </c>
      <c r="C24" s="5" t="n">
        <v>-38610000</v>
      </c>
    </row>
    <row r="25" spans="1:3">
      <c r="A25" s="4" t="s">
        <v>143</v>
      </c>
      <c r="B25" s="5" t="n">
        <v>-23991000</v>
      </c>
      <c r="C25" s="5" t="n">
        <v>-95224000</v>
      </c>
    </row>
    <row r="26" spans="1:3">
      <c r="A26" s="4" t="s">
        <v>144</v>
      </c>
      <c r="B26" s="5" t="n">
        <v>62650000</v>
      </c>
      <c r="C26" s="5" t="n">
        <v>81050000</v>
      </c>
    </row>
    <row r="27" spans="1:3">
      <c r="A27" s="4" t="s">
        <v>145</v>
      </c>
      <c r="B27" s="5" t="n">
        <v>9228000</v>
      </c>
      <c r="C27" s="5" t="n">
        <v>0</v>
      </c>
    </row>
    <row r="28" spans="1:3">
      <c r="A28" s="4" t="s">
        <v>146</v>
      </c>
      <c r="B28" s="5" t="n">
        <v>27947000</v>
      </c>
      <c r="C28" s="5" t="n">
        <v>-93210000</v>
      </c>
    </row>
    <row r="29" spans="1:3">
      <c r="A29" s="3" t="s">
        <v>147</v>
      </c>
    </row>
    <row r="30" spans="1:3">
      <c r="A30" s="4" t="s">
        <v>148</v>
      </c>
      <c r="B30" s="5" t="n">
        <v>45000</v>
      </c>
      <c r="C30" s="5" t="n">
        <v>394000</v>
      </c>
    </row>
    <row r="31" spans="1:3">
      <c r="A31" s="4" t="s">
        <v>149</v>
      </c>
      <c r="B31" s="5" t="n">
        <v>314000</v>
      </c>
      <c r="C31" s="5" t="n">
        <v>629000</v>
      </c>
    </row>
    <row r="32" spans="1:3">
      <c r="A32" s="4" t="s">
        <v>150</v>
      </c>
      <c r="B32" s="5" t="n">
        <v>-1638000</v>
      </c>
      <c r="C32" s="5" t="n">
        <v>-2403000</v>
      </c>
    </row>
    <row r="33" spans="1:3">
      <c r="A33" s="4" t="s">
        <v>151</v>
      </c>
      <c r="B33" s="5" t="n">
        <v>-1279000</v>
      </c>
      <c r="C33" s="5" t="n">
        <v>-1380000</v>
      </c>
    </row>
    <row r="34" spans="1:3">
      <c r="A34" s="4" t="s">
        <v>152</v>
      </c>
      <c r="B34" s="5" t="n">
        <v>-172000</v>
      </c>
      <c r="C34" s="5" t="n">
        <v>199000</v>
      </c>
    </row>
    <row r="35" spans="1:3">
      <c r="A35" s="4" t="s">
        <v>153</v>
      </c>
      <c r="B35" s="5" t="n">
        <v>3810000</v>
      </c>
      <c r="C35" s="5" t="n">
        <v>-72856000</v>
      </c>
    </row>
    <row r="36" spans="1:3">
      <c r="A36" s="4" t="s">
        <v>154</v>
      </c>
      <c r="B36" s="5" t="n">
        <v>76642000</v>
      </c>
      <c r="C36" s="5" t="n">
        <v>149498000</v>
      </c>
    </row>
    <row r="37" spans="1:3">
      <c r="A37" s="4" t="s">
        <v>155</v>
      </c>
      <c r="B37" s="5" t="n">
        <v>80452000</v>
      </c>
      <c r="C37" s="5" t="n">
        <v>76642000</v>
      </c>
    </row>
    <row r="38" spans="1:3">
      <c r="A38" s="3" t="s">
        <v>156</v>
      </c>
    </row>
    <row r="39" spans="1:3">
      <c r="A39" s="4" t="s">
        <v>157</v>
      </c>
      <c r="B39" s="5" t="n">
        <v>379000</v>
      </c>
      <c r="C39" s="5" t="n">
        <v>382000</v>
      </c>
    </row>
    <row r="40" spans="1:3">
      <c r="A40" s="4" t="s">
        <v>158</v>
      </c>
      <c r="B40" s="5" t="n">
        <v>46000</v>
      </c>
      <c r="C40" s="5" t="n">
        <v>61000</v>
      </c>
    </row>
    <row r="41" spans="1:3">
      <c r="A41" s="4" t="s">
        <v>159</v>
      </c>
      <c r="B41" s="5" t="n">
        <v>6000</v>
      </c>
      <c r="C41" s="5" t="n">
        <v>109000</v>
      </c>
    </row>
    <row r="42" spans="1:3">
      <c r="A42" s="4" t="s">
        <v>160</v>
      </c>
      <c r="B42" s="7" t="n">
        <v>520000</v>
      </c>
      <c r="C42" s="7" t="n">
        <v>44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0"/>
  </cols>
  <sheetData>
    <row r="1" spans="1:2">
      <c r="A1" s="1" t="s">
        <v>562</v>
      </c>
      <c r="B1" s="2" t="s">
        <v>1</v>
      </c>
    </row>
    <row r="2" spans="1:2">
      <c r="B2" s="2" t="s">
        <v>563</v>
      </c>
    </row>
    <row r="3" spans="1:2">
      <c r="A3" s="3" t="s">
        <v>564</v>
      </c>
    </row>
    <row r="4" spans="1:2">
      <c r="A4" s="4" t="s">
        <v>565</v>
      </c>
      <c r="B4" s="4" t="s">
        <v>566</v>
      </c>
    </row>
    <row r="5" spans="1:2">
      <c r="A5" s="4" t="s">
        <v>567</v>
      </c>
    </row>
    <row r="6" spans="1:2">
      <c r="A6" s="3" t="s">
        <v>564</v>
      </c>
    </row>
    <row r="7" spans="1:2">
      <c r="A7" s="4" t="s">
        <v>568</v>
      </c>
      <c r="B7" s="5" t="n">
        <v>6701872</v>
      </c>
    </row>
    <row r="8" spans="1:2">
      <c r="A8" s="4" t="s">
        <v>569</v>
      </c>
    </row>
    <row r="9" spans="1:2">
      <c r="A9" s="3" t="s">
        <v>564</v>
      </c>
    </row>
    <row r="10" spans="1:2">
      <c r="A10" s="4" t="s">
        <v>570</v>
      </c>
      <c r="B10" s="4" t="s">
        <v>380</v>
      </c>
    </row>
    <row r="11" spans="1:2">
      <c r="A11" s="4" t="s">
        <v>571</v>
      </c>
      <c r="B11" s="4" t="s">
        <v>572</v>
      </c>
    </row>
    <row r="12" spans="1:2">
      <c r="A12" s="4" t="s">
        <v>573</v>
      </c>
    </row>
    <row r="13" spans="1:2">
      <c r="A13" s="3" t="s">
        <v>564</v>
      </c>
    </row>
    <row r="14" spans="1:2">
      <c r="A14" s="4" t="s">
        <v>571</v>
      </c>
      <c r="B14" s="4" t="s">
        <v>572</v>
      </c>
    </row>
    <row r="15" spans="1:2">
      <c r="A15" s="4" t="s">
        <v>574</v>
      </c>
    </row>
    <row r="16" spans="1:2">
      <c r="A16" s="3" t="s">
        <v>564</v>
      </c>
    </row>
    <row r="17" spans="1:2">
      <c r="A17" s="4" t="s">
        <v>571</v>
      </c>
      <c r="B17" s="4" t="s">
        <v>575</v>
      </c>
    </row>
    <row r="18" spans="1:2">
      <c r="A18" s="4" t="s">
        <v>576</v>
      </c>
      <c r="B18" s="5" t="n">
        <v>28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1</v>
      </c>
    </row>
    <row r="2" spans="1:2">
      <c r="B2" s="2" t="s">
        <v>578</v>
      </c>
    </row>
    <row r="3" spans="1:2">
      <c r="A3" s="3" t="s">
        <v>579</v>
      </c>
    </row>
    <row r="4" spans="1:2">
      <c r="A4" s="4" t="s">
        <v>580</v>
      </c>
      <c r="B4" s="5" t="n">
        <v>4363</v>
      </c>
    </row>
    <row r="5" spans="1:2">
      <c r="A5" s="4" t="s">
        <v>581</v>
      </c>
      <c r="B5" s="5" t="n">
        <v>706</v>
      </c>
    </row>
    <row r="6" spans="1:2">
      <c r="A6" s="4" t="s">
        <v>582</v>
      </c>
      <c r="B6" s="5" t="n">
        <v>-50</v>
      </c>
    </row>
    <row r="7" spans="1:2">
      <c r="A7" s="4" t="s">
        <v>583</v>
      </c>
      <c r="B7" s="5" t="n">
        <v>-1438</v>
      </c>
    </row>
    <row r="8" spans="1:2">
      <c r="A8" s="4" t="s">
        <v>584</v>
      </c>
      <c r="B8" s="5" t="n">
        <v>-93</v>
      </c>
    </row>
    <row r="9" spans="1:2">
      <c r="A9" s="4" t="s">
        <v>585</v>
      </c>
      <c r="B9" s="5" t="n">
        <v>3488</v>
      </c>
    </row>
    <row r="10" spans="1:2">
      <c r="A10" s="3" t="s">
        <v>586</v>
      </c>
    </row>
    <row r="11" spans="1:2">
      <c r="A11" s="4" t="s">
        <v>587</v>
      </c>
      <c r="B11" s="9" t="n">
        <v>8.75</v>
      </c>
    </row>
    <row r="12" spans="1:2">
      <c r="A12" s="4" t="s">
        <v>588</v>
      </c>
      <c r="B12" s="12" t="n">
        <v>2.09</v>
      </c>
    </row>
    <row r="13" spans="1:2">
      <c r="A13" s="4" t="s">
        <v>589</v>
      </c>
      <c r="B13" s="12" t="n">
        <v>0.91</v>
      </c>
    </row>
    <row r="14" spans="1:2">
      <c r="A14" s="4" t="s">
        <v>590</v>
      </c>
      <c r="B14" s="12" t="n">
        <v>10.17</v>
      </c>
    </row>
    <row r="15" spans="1:2">
      <c r="A15" s="4" t="s">
        <v>591</v>
      </c>
      <c r="B15" s="12" t="n">
        <v>3.83</v>
      </c>
    </row>
    <row r="16" spans="1:2">
      <c r="A16" s="4" t="s">
        <v>592</v>
      </c>
      <c r="B16" s="9" t="n">
        <v>7.06</v>
      </c>
    </row>
    <row r="17" spans="1:2">
      <c r="A17" s="3" t="s">
        <v>593</v>
      </c>
    </row>
    <row r="18" spans="1:2">
      <c r="A18" s="4" t="s">
        <v>594</v>
      </c>
      <c r="B18" s="4" t="s">
        <v>595</v>
      </c>
    </row>
    <row r="19" spans="1:2">
      <c r="A19" s="4" t="s">
        <v>596</v>
      </c>
      <c r="B19" s="7" t="n">
        <v>2354</v>
      </c>
    </row>
    <row r="20" spans="1:2">
      <c r="A20" s="4" t="s">
        <v>597</v>
      </c>
      <c r="B20" s="5" t="n">
        <v>2114</v>
      </c>
    </row>
    <row r="21" spans="1:2">
      <c r="A21" s="4" t="s">
        <v>598</v>
      </c>
      <c r="B21" s="9" t="n">
        <v>9.289999999999999</v>
      </c>
    </row>
    <row r="22" spans="1:2">
      <c r="A22" s="4" t="s">
        <v>599</v>
      </c>
      <c r="B22" s="4" t="s">
        <v>600</v>
      </c>
    </row>
    <row r="23" spans="1:2">
      <c r="A23" s="4" t="s">
        <v>601</v>
      </c>
      <c r="B23" s="7" t="n">
        <v>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602</v>
      </c>
      <c r="B1" s="2" t="s">
        <v>1</v>
      </c>
    </row>
    <row r="2" spans="1:2">
      <c r="B2" s="2" t="s">
        <v>603</v>
      </c>
    </row>
    <row r="3" spans="1:2">
      <c r="A3" s="3" t="s">
        <v>564</v>
      </c>
    </row>
    <row r="4" spans="1:2">
      <c r="A4" s="4" t="s">
        <v>604</v>
      </c>
      <c r="B4" s="10" t="n">
        <v>0.1</v>
      </c>
    </row>
    <row r="5" spans="1:2">
      <c r="A5" s="4" t="s">
        <v>605</v>
      </c>
      <c r="B5" s="10" t="n">
        <v>3.2</v>
      </c>
    </row>
    <row r="6" spans="1:2">
      <c r="A6" s="4" t="s">
        <v>606</v>
      </c>
      <c r="B6" s="9" t="n">
        <v>1.15</v>
      </c>
    </row>
    <row r="7" spans="1:2">
      <c r="A7" s="4" t="s">
        <v>607</v>
      </c>
      <c r="B7" s="10" t="n">
        <v>3.3</v>
      </c>
    </row>
    <row r="8" spans="1:2">
      <c r="A8" s="4" t="s">
        <v>569</v>
      </c>
    </row>
    <row r="9" spans="1:2">
      <c r="A9" s="3" t="s">
        <v>564</v>
      </c>
    </row>
    <row r="10" spans="1:2">
      <c r="A10" s="4" t="s">
        <v>608</v>
      </c>
      <c r="B10" s="4" t="s">
        <v>4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25"/>
  </cols>
  <sheetData>
    <row r="1" spans="1:3">
      <c r="A1" s="1" t="s">
        <v>609</v>
      </c>
      <c r="B1" s="2" t="s">
        <v>1</v>
      </c>
    </row>
    <row r="2" spans="1:3">
      <c r="B2" s="2" t="s">
        <v>2</v>
      </c>
      <c r="C2" s="2" t="s">
        <v>30</v>
      </c>
    </row>
    <row r="3" spans="1:3">
      <c r="A3" s="3" t="s">
        <v>564</v>
      </c>
    </row>
    <row r="4" spans="1:3">
      <c r="A4" s="4" t="s">
        <v>610</v>
      </c>
      <c r="B4" s="4" t="s">
        <v>611</v>
      </c>
      <c r="C4" s="4" t="s">
        <v>612</v>
      </c>
    </row>
    <row r="5" spans="1:3">
      <c r="A5" s="4" t="s">
        <v>613</v>
      </c>
      <c r="B5" s="4" t="s">
        <v>614</v>
      </c>
      <c r="C5" s="4" t="s">
        <v>615</v>
      </c>
    </row>
    <row r="6" spans="1:3">
      <c r="A6" s="4" t="s">
        <v>616</v>
      </c>
      <c r="B6" s="4" t="s">
        <v>617</v>
      </c>
      <c r="C6" s="4" t="s">
        <v>617</v>
      </c>
    </row>
    <row r="7" spans="1:3">
      <c r="A7" s="4" t="s">
        <v>618</v>
      </c>
      <c r="B7" s="4" t="s">
        <v>382</v>
      </c>
      <c r="C7" s="4" t="s">
        <v>3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3" t="s">
        <v>564</v>
      </c>
    </row>
    <row r="4" spans="1:2">
      <c r="A4" s="4" t="s">
        <v>621</v>
      </c>
      <c r="B4" s="5" t="n">
        <v>558</v>
      </c>
    </row>
    <row r="5" spans="1:2">
      <c r="A5" s="4" t="s">
        <v>622</v>
      </c>
      <c r="B5" s="5" t="n">
        <v>0</v>
      </c>
    </row>
    <row r="6" spans="1:2">
      <c r="A6" s="4" t="s">
        <v>623</v>
      </c>
      <c r="B6" s="5" t="n">
        <v>-156</v>
      </c>
    </row>
    <row r="7" spans="1:2">
      <c r="A7" s="4" t="s">
        <v>624</v>
      </c>
      <c r="B7" s="5" t="n">
        <v>-205</v>
      </c>
    </row>
    <row r="8" spans="1:2">
      <c r="A8" s="4" t="s">
        <v>625</v>
      </c>
      <c r="B8" s="5" t="n">
        <v>197</v>
      </c>
    </row>
    <row r="9" spans="1:2">
      <c r="A9" s="3" t="s">
        <v>626</v>
      </c>
    </row>
    <row r="10" spans="1:2">
      <c r="A10" s="4" t="s">
        <v>627</v>
      </c>
      <c r="B10" s="9" t="n">
        <v>12.6</v>
      </c>
    </row>
    <row r="11" spans="1:2">
      <c r="A11" s="4" t="s">
        <v>628</v>
      </c>
      <c r="B11" s="5" t="n">
        <v>0</v>
      </c>
    </row>
    <row r="12" spans="1:2">
      <c r="A12" s="4" t="s">
        <v>629</v>
      </c>
      <c r="B12" s="12" t="n">
        <v>13.82</v>
      </c>
    </row>
    <row r="13" spans="1:2">
      <c r="A13" s="4" t="s">
        <v>630</v>
      </c>
      <c r="B13" s="12" t="n">
        <v>12.19</v>
      </c>
    </row>
    <row r="14" spans="1:2">
      <c r="A14" s="4" t="s">
        <v>631</v>
      </c>
      <c r="B14" s="9" t="n">
        <v>12.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32</v>
      </c>
      <c r="B1" s="2" t="s">
        <v>1</v>
      </c>
    </row>
    <row r="2" spans="1:2">
      <c r="B2" s="2" t="s">
        <v>603</v>
      </c>
    </row>
    <row r="3" spans="1:2">
      <c r="A3" s="4" t="s">
        <v>364</v>
      </c>
    </row>
    <row r="4" spans="1:2">
      <c r="A4" s="3" t="s">
        <v>564</v>
      </c>
    </row>
    <row r="5" spans="1:2">
      <c r="A5" s="4" t="s">
        <v>633</v>
      </c>
      <c r="B5" s="10" t="n">
        <v>0.6</v>
      </c>
    </row>
    <row r="6" spans="1:2">
      <c r="A6" s="4" t="s">
        <v>605</v>
      </c>
      <c r="B6" s="10" t="n">
        <v>0.9</v>
      </c>
    </row>
    <row r="7" spans="1:2">
      <c r="A7" s="4" t="s">
        <v>608</v>
      </c>
      <c r="B7" s="4" t="s">
        <v>634</v>
      </c>
    </row>
    <row r="8" spans="1:2">
      <c r="A8" s="4" t="s">
        <v>628</v>
      </c>
      <c r="B8" s="7" t="n">
        <v>0</v>
      </c>
    </row>
    <row r="9" spans="1:2">
      <c r="A9" s="4" t="s">
        <v>635</v>
      </c>
    </row>
    <row r="10" spans="1:2">
      <c r="A10" s="3" t="s">
        <v>564</v>
      </c>
    </row>
    <row r="11" spans="1:2">
      <c r="A11" s="4" t="s">
        <v>633</v>
      </c>
      <c r="B11" s="10" t="n">
        <v>4.3</v>
      </c>
    </row>
    <row r="12" spans="1:2">
      <c r="A12" s="4" t="s">
        <v>605</v>
      </c>
      <c r="B12" s="10" t="n">
        <v>17.3</v>
      </c>
    </row>
    <row r="13" spans="1:2">
      <c r="A13" s="4" t="s">
        <v>608</v>
      </c>
      <c r="B13" s="4" t="s">
        <v>636</v>
      </c>
    </row>
    <row r="14" spans="1:2">
      <c r="A14" s="4" t="s">
        <v>628</v>
      </c>
      <c r="B14" s="9" t="n">
        <v>2.3</v>
      </c>
    </row>
    <row r="15" spans="1:2">
      <c r="A15" s="4" t="s">
        <v>637</v>
      </c>
      <c r="B15" s="10" t="n">
        <v>2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20</v>
      </c>
    </row>
    <row r="3" spans="1:2">
      <c r="A3" s="3" t="s">
        <v>564</v>
      </c>
    </row>
    <row r="4" spans="1:2">
      <c r="A4" s="4" t="s">
        <v>621</v>
      </c>
      <c r="B4" s="5" t="n">
        <v>3609</v>
      </c>
    </row>
    <row r="5" spans="1:2">
      <c r="A5" s="4" t="s">
        <v>622</v>
      </c>
      <c r="B5" s="5" t="n">
        <v>4976</v>
      </c>
    </row>
    <row r="6" spans="1:2">
      <c r="A6" s="4" t="s">
        <v>623</v>
      </c>
      <c r="B6" s="5" t="n">
        <v>-1118</v>
      </c>
    </row>
    <row r="7" spans="1:2">
      <c r="A7" s="4" t="s">
        <v>624</v>
      </c>
      <c r="B7" s="5" t="n">
        <v>-1367</v>
      </c>
    </row>
    <row r="8" spans="1:2">
      <c r="A8" s="4" t="s">
        <v>625</v>
      </c>
      <c r="B8" s="5" t="n">
        <v>6100</v>
      </c>
    </row>
    <row r="9" spans="1:2">
      <c r="A9" s="3" t="s">
        <v>626</v>
      </c>
    </row>
    <row r="10" spans="1:2">
      <c r="A10" s="4" t="s">
        <v>627</v>
      </c>
      <c r="B10" s="9" t="n">
        <v>7.55</v>
      </c>
    </row>
    <row r="11" spans="1:2">
      <c r="A11" s="4" t="s">
        <v>628</v>
      </c>
      <c r="B11" s="12" t="n">
        <v>2.3</v>
      </c>
    </row>
    <row r="12" spans="1:2">
      <c r="A12" s="4" t="s">
        <v>629</v>
      </c>
      <c r="B12" s="12" t="n">
        <v>5.32</v>
      </c>
    </row>
    <row r="13" spans="1:2">
      <c r="A13" s="4" t="s">
        <v>630</v>
      </c>
      <c r="B13" s="12" t="n">
        <v>8.06</v>
      </c>
    </row>
    <row r="14" spans="1:2">
      <c r="A14" s="4" t="s">
        <v>631</v>
      </c>
      <c r="B14" s="9" t="n">
        <v>3.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639</v>
      </c>
      <c r="B1" s="2" t="s">
        <v>1</v>
      </c>
    </row>
    <row r="2" spans="1:2">
      <c r="B2" s="2" t="s">
        <v>563</v>
      </c>
    </row>
    <row r="3" spans="1:2">
      <c r="A3" s="3" t="s">
        <v>564</v>
      </c>
    </row>
    <row r="4" spans="1:2">
      <c r="A4" s="4" t="s">
        <v>640</v>
      </c>
      <c r="B4" s="5" t="n">
        <v>18094154</v>
      </c>
    </row>
    <row r="5" spans="1:2">
      <c r="A5" s="4" t="s">
        <v>565</v>
      </c>
      <c r="B5" s="4" t="s">
        <v>566</v>
      </c>
    </row>
    <row r="6" spans="1:2">
      <c r="A6" s="4" t="s">
        <v>641</v>
      </c>
    </row>
    <row r="7" spans="1:2">
      <c r="A7" s="3" t="s">
        <v>564</v>
      </c>
    </row>
    <row r="8" spans="1:2">
      <c r="A8" s="4" t="s">
        <v>565</v>
      </c>
      <c r="B8" s="4" t="s">
        <v>642</v>
      </c>
    </row>
    <row r="9" spans="1:2">
      <c r="A9" s="4" t="s">
        <v>643</v>
      </c>
    </row>
    <row r="10" spans="1:2">
      <c r="A10" s="3" t="s">
        <v>564</v>
      </c>
    </row>
    <row r="11" spans="1:2">
      <c r="A11" s="4" t="s">
        <v>644</v>
      </c>
      <c r="B11" s="4" t="s">
        <v>645</v>
      </c>
    </row>
    <row r="12" spans="1:2">
      <c r="A12" s="4" t="s">
        <v>646</v>
      </c>
      <c r="B12" s="4" t="s">
        <v>647</v>
      </c>
    </row>
    <row r="13" spans="1:2">
      <c r="A13" s="4" t="s">
        <v>568</v>
      </c>
      <c r="B13" s="5" t="n">
        <v>16076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7" t="n">
        <v>16282</v>
      </c>
      <c r="C4" s="7" t="n">
        <v>20504</v>
      </c>
    </row>
    <row r="5" spans="1:3">
      <c r="A5" s="4" t="s">
        <v>72</v>
      </c>
    </row>
    <row r="6" spans="1:3">
      <c r="A6" s="3" t="s">
        <v>649</v>
      </c>
    </row>
    <row r="7" spans="1:3">
      <c r="A7" s="4" t="s">
        <v>650</v>
      </c>
      <c r="B7" s="5" t="n">
        <v>321</v>
      </c>
      <c r="C7" s="5" t="n">
        <v>404</v>
      </c>
    </row>
    <row r="8" spans="1:3">
      <c r="A8" s="4" t="s">
        <v>73</v>
      </c>
    </row>
    <row r="9" spans="1:3">
      <c r="A9" s="3" t="s">
        <v>649</v>
      </c>
    </row>
    <row r="10" spans="1:3">
      <c r="A10" s="4" t="s">
        <v>650</v>
      </c>
      <c r="B10" s="5" t="n">
        <v>4557</v>
      </c>
      <c r="C10" s="5" t="n">
        <v>4582</v>
      </c>
    </row>
    <row r="11" spans="1:3">
      <c r="A11" s="4" t="s">
        <v>74</v>
      </c>
    </row>
    <row r="12" spans="1:3">
      <c r="A12" s="3" t="s">
        <v>649</v>
      </c>
    </row>
    <row r="13" spans="1:3">
      <c r="A13" s="4" t="s">
        <v>650</v>
      </c>
      <c r="B13" s="5" t="n">
        <v>2867</v>
      </c>
      <c r="C13" s="5" t="n">
        <v>4034</v>
      </c>
    </row>
    <row r="14" spans="1:3">
      <c r="A14" s="4" t="s">
        <v>75</v>
      </c>
    </row>
    <row r="15" spans="1:3">
      <c r="A15" s="3" t="s">
        <v>649</v>
      </c>
    </row>
    <row r="16" spans="1:3">
      <c r="A16" s="4" t="s">
        <v>650</v>
      </c>
      <c r="B16" s="5" t="n">
        <v>8139</v>
      </c>
      <c r="C16" s="5" t="n">
        <v>9924</v>
      </c>
    </row>
    <row r="17" spans="1:3">
      <c r="A17" s="4" t="s">
        <v>76</v>
      </c>
    </row>
    <row r="18" spans="1:3">
      <c r="A18" s="3" t="s">
        <v>649</v>
      </c>
    </row>
    <row r="19" spans="1:3">
      <c r="A19" s="4" t="s">
        <v>650</v>
      </c>
      <c r="B19" s="7" t="n">
        <v>398</v>
      </c>
      <c r="C19" s="7" t="n">
        <v>15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1</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652</v>
      </c>
    </row>
    <row r="4" spans="1:11">
      <c r="A4" s="4" t="s">
        <v>76</v>
      </c>
      <c r="C4" s="7" t="n">
        <v>0</v>
      </c>
      <c r="D4" s="7" t="n">
        <v>-974</v>
      </c>
      <c r="E4" s="7" t="n">
        <v>-2466</v>
      </c>
      <c r="F4" s="7" t="n">
        <v>0</v>
      </c>
      <c r="G4" s="7" t="n">
        <v>0</v>
      </c>
      <c r="H4" s="7" t="n">
        <v>-1621</v>
      </c>
      <c r="I4" s="7" t="n">
        <v>-4338</v>
      </c>
      <c r="J4" s="7" t="n">
        <v>-3440</v>
      </c>
      <c r="K4" s="7" t="n">
        <v>-5959</v>
      </c>
    </row>
    <row r="5" spans="1:11">
      <c r="A5" s="4" t="s">
        <v>653</v>
      </c>
      <c r="J5" s="5" t="n">
        <v>3440</v>
      </c>
      <c r="K5" s="5" t="n">
        <v>5753</v>
      </c>
    </row>
    <row r="6" spans="1:11">
      <c r="A6" s="4" t="s">
        <v>654</v>
      </c>
      <c r="J6" s="5" t="n">
        <v>0</v>
      </c>
      <c r="K6" s="5" t="n">
        <v>206</v>
      </c>
    </row>
    <row r="7" spans="1:11">
      <c r="A7" s="4" t="s">
        <v>655</v>
      </c>
    </row>
    <row r="8" spans="1:11">
      <c r="A8" s="3" t="s">
        <v>652</v>
      </c>
    </row>
    <row r="9" spans="1:11">
      <c r="A9" s="4" t="s">
        <v>656</v>
      </c>
      <c r="E9" s="5" t="n">
        <v>0</v>
      </c>
      <c r="J9" s="5" t="n">
        <v>0</v>
      </c>
    </row>
    <row r="10" spans="1:11">
      <c r="A10" s="4" t="s">
        <v>76</v>
      </c>
      <c r="B10" s="7" t="n">
        <v>0</v>
      </c>
      <c r="J10" s="5" t="n">
        <v>-3440</v>
      </c>
    </row>
    <row r="11" spans="1:11">
      <c r="A11" s="4" t="s">
        <v>657</v>
      </c>
      <c r="J11" s="5" t="n">
        <v>-2975</v>
      </c>
    </row>
    <row r="12" spans="1:11">
      <c r="A12" s="4" t="s">
        <v>658</v>
      </c>
      <c r="B12" s="7" t="n">
        <v>67</v>
      </c>
      <c r="F12" s="5" t="n">
        <v>0</v>
      </c>
      <c r="J12" s="5" t="n">
        <v>67</v>
      </c>
      <c r="K12" s="5" t="n">
        <v>0</v>
      </c>
    </row>
    <row r="13" spans="1:11">
      <c r="A13" s="4" t="s">
        <v>659</v>
      </c>
    </row>
    <row r="14" spans="1:11">
      <c r="A14" s="3" t="s">
        <v>652</v>
      </c>
    </row>
    <row r="15" spans="1:11">
      <c r="A15" s="4" t="s">
        <v>656</v>
      </c>
      <c r="E15" s="7" t="n">
        <v>100</v>
      </c>
      <c r="J15" s="5" t="n">
        <v>100</v>
      </c>
    </row>
    <row r="16" spans="1:11">
      <c r="A16" s="4" t="s">
        <v>76</v>
      </c>
      <c r="K16" s="5" t="n">
        <v>-6000</v>
      </c>
    </row>
    <row r="17" spans="1:11">
      <c r="A17" s="4" t="s">
        <v>658</v>
      </c>
      <c r="F17" s="7" t="n">
        <v>100</v>
      </c>
      <c r="K17" s="5" t="n">
        <v>100</v>
      </c>
    </row>
    <row r="18" spans="1:11">
      <c r="A18" s="4" t="s">
        <v>660</v>
      </c>
    </row>
    <row r="19" spans="1:11">
      <c r="A19" s="3" t="s">
        <v>652</v>
      </c>
    </row>
    <row r="20" spans="1:11">
      <c r="A20" s="4" t="s">
        <v>76</v>
      </c>
      <c r="J20" s="7" t="n">
        <v>-398</v>
      </c>
      <c r="K20" s="7" t="n">
        <v>-160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1</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662</v>
      </c>
    </row>
    <row r="4" spans="1:11">
      <c r="A4" s="4" t="s">
        <v>76</v>
      </c>
      <c r="C4" s="7" t="n">
        <v>0</v>
      </c>
      <c r="D4" s="7" t="n">
        <v>974</v>
      </c>
      <c r="E4" s="7" t="n">
        <v>2466</v>
      </c>
      <c r="F4" s="7" t="n">
        <v>0</v>
      </c>
      <c r="G4" s="7" t="n">
        <v>0</v>
      </c>
      <c r="H4" s="7" t="n">
        <v>1621</v>
      </c>
      <c r="I4" s="7" t="n">
        <v>4338</v>
      </c>
      <c r="J4" s="7" t="n">
        <v>3440</v>
      </c>
      <c r="K4" s="7" t="n">
        <v>5959</v>
      </c>
    </row>
    <row r="5" spans="1:11">
      <c r="A5" s="4" t="s">
        <v>659</v>
      </c>
    </row>
    <row r="6" spans="1:11">
      <c r="A6" s="3" t="s">
        <v>662</v>
      </c>
    </row>
    <row r="7" spans="1:11">
      <c r="A7" s="4" t="s">
        <v>76</v>
      </c>
      <c r="K7" s="5" t="n">
        <v>6000</v>
      </c>
    </row>
    <row r="8" spans="1:11">
      <c r="A8" s="4" t="s">
        <v>663</v>
      </c>
      <c r="F8" s="5" t="n">
        <v>100</v>
      </c>
      <c r="K8" s="5" t="n">
        <v>100</v>
      </c>
    </row>
    <row r="9" spans="1:11">
      <c r="A9" s="4" t="s">
        <v>655</v>
      </c>
    </row>
    <row r="10" spans="1:11">
      <c r="A10" s="3" t="s">
        <v>662</v>
      </c>
    </row>
    <row r="11" spans="1:11">
      <c r="A11" s="4" t="s">
        <v>76</v>
      </c>
      <c r="B11" s="7" t="n">
        <v>0</v>
      </c>
      <c r="J11" s="5" t="n">
        <v>3440</v>
      </c>
    </row>
    <row r="12" spans="1:11">
      <c r="A12" s="4" t="s">
        <v>663</v>
      </c>
      <c r="B12" s="7" t="n">
        <v>67</v>
      </c>
      <c r="F12" s="7" t="n">
        <v>0</v>
      </c>
      <c r="J12" s="5" t="n">
        <v>67</v>
      </c>
      <c r="K12" s="5" t="n">
        <v>0</v>
      </c>
    </row>
    <row r="13" spans="1:11">
      <c r="A13" s="4" t="s">
        <v>660</v>
      </c>
    </row>
    <row r="14" spans="1:11">
      <c r="A14" s="3" t="s">
        <v>662</v>
      </c>
    </row>
    <row r="15" spans="1:11">
      <c r="A15" s="4" t="s">
        <v>76</v>
      </c>
      <c r="J15" s="7" t="n">
        <v>398</v>
      </c>
      <c r="K15" s="7" t="n">
        <v>1600</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206</v>
      </c>
    </row>
    <row r="4" spans="1:3">
      <c r="A4" s="4" t="s">
        <v>665</v>
      </c>
      <c r="B4" s="7" t="n">
        <v>-62292</v>
      </c>
      <c r="C4" s="7" t="n">
        <v>-104750</v>
      </c>
    </row>
    <row r="5" spans="1:3">
      <c r="A5" s="4" t="s">
        <v>436</v>
      </c>
      <c r="B5" s="5" t="n">
        <v>827</v>
      </c>
      <c r="C5" s="5" t="n">
        <v>-51795</v>
      </c>
    </row>
    <row r="6" spans="1:3">
      <c r="A6" s="4" t="s">
        <v>86</v>
      </c>
      <c r="B6" s="7" t="n">
        <v>-61465</v>
      </c>
      <c r="C6" s="7" t="n">
        <v>-1565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6</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667</v>
      </c>
    </row>
    <row r="4" spans="1:11">
      <c r="A4" s="4" t="s">
        <v>668</v>
      </c>
      <c r="J4" s="7" t="n">
        <v>-23</v>
      </c>
      <c r="K4" s="7" t="n">
        <v>-140</v>
      </c>
    </row>
    <row r="5" spans="1:11">
      <c r="A5" s="4" t="s">
        <v>669</v>
      </c>
      <c r="J5" s="5" t="n">
        <v>41</v>
      </c>
      <c r="K5" s="5" t="n">
        <v>78</v>
      </c>
    </row>
    <row r="6" spans="1:11">
      <c r="A6" s="4" t="s">
        <v>670</v>
      </c>
      <c r="J6" s="5" t="n">
        <v>388</v>
      </c>
      <c r="K6" s="5" t="n">
        <v>-250</v>
      </c>
    </row>
    <row r="7" spans="1:11">
      <c r="A7" s="4" t="s">
        <v>671</v>
      </c>
      <c r="J7" s="5" t="n">
        <v>406</v>
      </c>
      <c r="K7" s="5" t="n">
        <v>-312</v>
      </c>
    </row>
    <row r="8" spans="1:11">
      <c r="A8" s="3" t="s">
        <v>672</v>
      </c>
    </row>
    <row r="9" spans="1:11">
      <c r="A9" s="4" t="s">
        <v>668</v>
      </c>
      <c r="J9" s="5" t="n">
        <v>0</v>
      </c>
      <c r="K9" s="5" t="n">
        <v>-1877</v>
      </c>
    </row>
    <row r="10" spans="1:11">
      <c r="A10" s="4" t="s">
        <v>669</v>
      </c>
      <c r="J10" s="5" t="n">
        <v>2</v>
      </c>
      <c r="K10" s="5" t="n">
        <v>288</v>
      </c>
    </row>
    <row r="11" spans="1:11">
      <c r="A11" s="4" t="s">
        <v>670</v>
      </c>
      <c r="J11" s="5" t="n">
        <v>-51</v>
      </c>
      <c r="K11" s="5" t="n">
        <v>139</v>
      </c>
    </row>
    <row r="12" spans="1:11">
      <c r="A12" s="4" t="s">
        <v>673</v>
      </c>
      <c r="J12" s="5" t="n">
        <v>-49</v>
      </c>
      <c r="K12" s="5" t="n">
        <v>-1450</v>
      </c>
    </row>
    <row r="13" spans="1:11">
      <c r="A13" s="4" t="s">
        <v>674</v>
      </c>
      <c r="B13" s="7" t="n">
        <v>124</v>
      </c>
      <c r="C13" s="7" t="n">
        <v>84</v>
      </c>
      <c r="D13" s="7" t="n">
        <v>74</v>
      </c>
      <c r="E13" s="7" t="n">
        <v>75</v>
      </c>
      <c r="F13" s="7" t="n">
        <v>-252</v>
      </c>
      <c r="G13" s="7" t="n">
        <v>-2031</v>
      </c>
      <c r="H13" s="7" t="n">
        <v>146</v>
      </c>
      <c r="I13" s="7" t="n">
        <v>375</v>
      </c>
      <c r="J13" s="7" t="n">
        <v>357</v>
      </c>
      <c r="K13" s="7" t="n">
        <v>-1762</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5</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206</v>
      </c>
    </row>
    <row r="4" spans="1:11">
      <c r="A4" s="4" t="s">
        <v>87</v>
      </c>
      <c r="B4" s="7" t="n">
        <v>124</v>
      </c>
      <c r="C4" s="7" t="n">
        <v>84</v>
      </c>
      <c r="D4" s="7" t="n">
        <v>74</v>
      </c>
      <c r="E4" s="7" t="n">
        <v>75</v>
      </c>
      <c r="F4" s="7" t="n">
        <v>-252</v>
      </c>
      <c r="G4" s="7" t="n">
        <v>-2031</v>
      </c>
      <c r="H4" s="7" t="n">
        <v>146</v>
      </c>
      <c r="I4" s="7" t="n">
        <v>375</v>
      </c>
      <c r="J4" s="7" t="n">
        <v>357</v>
      </c>
      <c r="K4" s="7" t="n">
        <v>-1762</v>
      </c>
    </row>
    <row r="5" spans="1:11">
      <c r="A5" s="4" t="s">
        <v>676</v>
      </c>
      <c r="F5" s="7" t="n">
        <v>145800</v>
      </c>
    </row>
    <row r="6" spans="1:11">
      <c r="A6" s="4" t="s">
        <v>677</v>
      </c>
      <c r="K6" s="5" t="n">
        <v>600</v>
      </c>
    </row>
    <row r="7" spans="1:11">
      <c r="A7" s="4" t="s">
        <v>678</v>
      </c>
      <c r="K7" s="7" t="n">
        <v>31600</v>
      </c>
    </row>
    <row r="8" spans="1:11">
      <c r="A8" s="4" t="s">
        <v>679</v>
      </c>
      <c r="J8" s="7" t="n">
        <v>1300</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0</v>
      </c>
      <c r="B1" s="2" t="s">
        <v>1</v>
      </c>
    </row>
    <row r="2" spans="1:3">
      <c r="B2" s="2" t="s">
        <v>2</v>
      </c>
      <c r="C2" s="2" t="s">
        <v>30</v>
      </c>
    </row>
    <row r="3" spans="1:3">
      <c r="A3" s="3" t="s">
        <v>206</v>
      </c>
    </row>
    <row r="4" spans="1:3">
      <c r="A4" s="4" t="s">
        <v>681</v>
      </c>
      <c r="B4" s="4" t="s">
        <v>391</v>
      </c>
      <c r="C4" s="4" t="s">
        <v>682</v>
      </c>
    </row>
    <row r="5" spans="1:3">
      <c r="A5" s="4" t="s">
        <v>683</v>
      </c>
      <c r="B5" s="4" t="s">
        <v>684</v>
      </c>
      <c r="C5" s="4" t="s">
        <v>382</v>
      </c>
    </row>
    <row r="6" spans="1:3">
      <c r="A6" s="4" t="s">
        <v>685</v>
      </c>
      <c r="B6" s="4" t="s">
        <v>382</v>
      </c>
      <c r="C6" s="4" t="s">
        <v>686</v>
      </c>
    </row>
    <row r="7" spans="1:3">
      <c r="A7" s="4" t="s">
        <v>650</v>
      </c>
      <c r="B7" s="4" t="s">
        <v>687</v>
      </c>
      <c r="C7" s="4" t="s">
        <v>688</v>
      </c>
    </row>
    <row r="8" spans="1:3">
      <c r="A8" s="4" t="s">
        <v>689</v>
      </c>
      <c r="B8" s="4" t="s">
        <v>690</v>
      </c>
      <c r="C8" s="4" t="s">
        <v>684</v>
      </c>
    </row>
    <row r="9" spans="1:3">
      <c r="A9" s="4" t="s">
        <v>691</v>
      </c>
      <c r="B9" s="4" t="s">
        <v>382</v>
      </c>
      <c r="C9" s="4" t="s">
        <v>692</v>
      </c>
    </row>
    <row r="10" spans="1:3">
      <c r="A10" s="4" t="s">
        <v>693</v>
      </c>
      <c r="B10" s="4" t="s">
        <v>382</v>
      </c>
      <c r="C10" s="4" t="s">
        <v>694</v>
      </c>
    </row>
    <row r="11" spans="1:3">
      <c r="A11" s="4" t="s">
        <v>695</v>
      </c>
      <c r="B11" s="4" t="s">
        <v>696</v>
      </c>
      <c r="C11" s="4" t="s">
        <v>696</v>
      </c>
    </row>
    <row r="12" spans="1:3">
      <c r="A12" s="4" t="s">
        <v>697</v>
      </c>
      <c r="B12" s="4" t="s">
        <v>698</v>
      </c>
      <c r="C12" s="4" t="s">
        <v>382</v>
      </c>
    </row>
    <row r="13" spans="1:3">
      <c r="A13" s="4" t="s">
        <v>699</v>
      </c>
      <c r="B13" s="4" t="s">
        <v>382</v>
      </c>
      <c r="C13" s="4" t="s">
        <v>700</v>
      </c>
    </row>
    <row r="14" spans="1:3">
      <c r="A14" s="4" t="s">
        <v>701</v>
      </c>
      <c r="B14" s="4" t="s">
        <v>702</v>
      </c>
      <c r="C14" s="4" t="s">
        <v>703</v>
      </c>
    </row>
    <row r="15" spans="1:3">
      <c r="A15" s="4" t="s">
        <v>704</v>
      </c>
      <c r="B15" s="4" t="s">
        <v>382</v>
      </c>
      <c r="C15" s="4" t="s">
        <v>705</v>
      </c>
    </row>
    <row r="16" spans="1:3">
      <c r="A16" s="4" t="s">
        <v>706</v>
      </c>
      <c r="B16" s="4" t="s">
        <v>707</v>
      </c>
      <c r="C16" s="4" t="s">
        <v>7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7" t="n">
        <v>916</v>
      </c>
      <c r="C3" s="7" t="n">
        <v>2648</v>
      </c>
    </row>
    <row r="4" spans="1:3">
      <c r="A4" s="4" t="s">
        <v>119</v>
      </c>
      <c r="B4" s="5" t="n">
        <v>2623</v>
      </c>
      <c r="C4" s="5" t="n">
        <v>3685</v>
      </c>
    </row>
    <row r="5" spans="1:3">
      <c r="A5" s="4" t="s">
        <v>712</v>
      </c>
      <c r="B5" s="5" t="n">
        <v>76098</v>
      </c>
      <c r="C5" s="5" t="n">
        <v>65648</v>
      </c>
    </row>
    <row r="6" spans="1:3">
      <c r="A6" s="4" t="s">
        <v>713</v>
      </c>
      <c r="B6" s="5" t="n">
        <v>13206</v>
      </c>
      <c r="C6" s="5" t="n">
        <v>13494</v>
      </c>
    </row>
    <row r="7" spans="1:3">
      <c r="A7" s="4" t="s">
        <v>714</v>
      </c>
      <c r="B7" s="5" t="n">
        <v>1053</v>
      </c>
      <c r="C7" s="5" t="n">
        <v>1502</v>
      </c>
    </row>
    <row r="8" spans="1:3">
      <c r="A8" s="4" t="s">
        <v>715</v>
      </c>
      <c r="B8" s="5" t="n">
        <v>93896</v>
      </c>
      <c r="C8" s="5" t="n">
        <v>86977</v>
      </c>
    </row>
    <row r="9" spans="1:3">
      <c r="A9" s="4" t="s">
        <v>716</v>
      </c>
      <c r="B9" s="5" t="n">
        <v>-90959</v>
      </c>
      <c r="C9" s="5" t="n">
        <v>-81767</v>
      </c>
    </row>
    <row r="10" spans="1:3">
      <c r="A10" s="4" t="s">
        <v>717</v>
      </c>
      <c r="B10" s="5" t="n">
        <v>2937</v>
      </c>
      <c r="C10" s="5" t="n">
        <v>5210</v>
      </c>
    </row>
    <row r="11" spans="1:3">
      <c r="A11" s="3" t="s">
        <v>718</v>
      </c>
    </row>
    <row r="12" spans="1:3">
      <c r="A12" s="4" t="s">
        <v>532</v>
      </c>
      <c r="B12" s="5" t="n">
        <v>-2352</v>
      </c>
      <c r="C12" s="5" t="n">
        <v>-3864</v>
      </c>
    </row>
    <row r="13" spans="1:3">
      <c r="A13" s="4" t="s">
        <v>534</v>
      </c>
      <c r="B13" s="5" t="n">
        <v>-152</v>
      </c>
      <c r="C13" s="5" t="n">
        <v>-955</v>
      </c>
    </row>
    <row r="14" spans="1:3">
      <c r="A14" s="4" t="s">
        <v>714</v>
      </c>
      <c r="B14" s="5" t="n">
        <v>0</v>
      </c>
      <c r="C14" s="5" t="n">
        <v>0</v>
      </c>
    </row>
    <row r="15" spans="1:3">
      <c r="A15" s="4" t="s">
        <v>719</v>
      </c>
      <c r="B15" s="5" t="n">
        <v>-2504</v>
      </c>
      <c r="C15" s="5" t="n">
        <v>-4819</v>
      </c>
    </row>
    <row r="16" spans="1:3">
      <c r="A16" s="4" t="s">
        <v>720</v>
      </c>
      <c r="B16" s="7" t="n">
        <v>433</v>
      </c>
      <c r="C16" s="7" t="n">
        <v>3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1</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206</v>
      </c>
    </row>
    <row r="4" spans="1:11">
      <c r="A4" s="4" t="s">
        <v>87</v>
      </c>
      <c r="B4" s="7" t="n">
        <v>124</v>
      </c>
      <c r="C4" s="7" t="n">
        <v>84</v>
      </c>
      <c r="D4" s="7" t="n">
        <v>74</v>
      </c>
      <c r="E4" s="7" t="n">
        <v>75</v>
      </c>
      <c r="F4" s="7" t="n">
        <v>-252</v>
      </c>
      <c r="G4" s="7" t="n">
        <v>-2031</v>
      </c>
      <c r="H4" s="7" t="n">
        <v>146</v>
      </c>
      <c r="I4" s="7" t="n">
        <v>375</v>
      </c>
      <c r="J4" s="7" t="n">
        <v>357</v>
      </c>
      <c r="K4" s="7" t="n">
        <v>-1762</v>
      </c>
    </row>
    <row r="5" spans="1:11">
      <c r="A5" s="3" t="s">
        <v>722</v>
      </c>
    </row>
    <row r="6" spans="1:11">
      <c r="A6" s="4" t="s">
        <v>681</v>
      </c>
      <c r="J6" s="4" t="s">
        <v>391</v>
      </c>
      <c r="K6" s="4" t="s">
        <v>682</v>
      </c>
    </row>
    <row r="7" spans="1:11">
      <c r="A7" s="3" t="s">
        <v>723</v>
      </c>
    </row>
    <row r="8" spans="1:11">
      <c r="A8" s="4" t="s">
        <v>701</v>
      </c>
      <c r="J8" s="7" t="n">
        <v>9200</v>
      </c>
      <c r="K8" s="7" t="n">
        <v>42300</v>
      </c>
    </row>
    <row r="9" spans="1:11">
      <c r="A9" s="4" t="s">
        <v>724</v>
      </c>
      <c r="B9" s="5" t="n">
        <v>7600</v>
      </c>
      <c r="J9" s="5" t="n">
        <v>7600</v>
      </c>
    </row>
    <row r="10" spans="1:11">
      <c r="A10" s="4" t="s">
        <v>725</v>
      </c>
    </row>
    <row r="11" spans="1:11">
      <c r="A11" s="3" t="s">
        <v>723</v>
      </c>
    </row>
    <row r="12" spans="1:11">
      <c r="A12" s="4" t="s">
        <v>726</v>
      </c>
      <c r="B12" s="5" t="n">
        <v>10200</v>
      </c>
      <c r="J12" s="5" t="n">
        <v>10200</v>
      </c>
    </row>
    <row r="13" spans="1:11">
      <c r="A13" s="4" t="s">
        <v>727</v>
      </c>
    </row>
    <row r="14" spans="1:11">
      <c r="A14" s="3" t="s">
        <v>723</v>
      </c>
    </row>
    <row r="15" spans="1:11">
      <c r="A15" s="4" t="s">
        <v>728</v>
      </c>
      <c r="B15" s="5" t="n">
        <v>20500</v>
      </c>
      <c r="J15" s="5" t="n">
        <v>20500</v>
      </c>
    </row>
    <row r="16" spans="1:11">
      <c r="A16" s="4" t="s">
        <v>729</v>
      </c>
    </row>
    <row r="17" spans="1:11">
      <c r="A17" s="3" t="s">
        <v>723</v>
      </c>
    </row>
    <row r="18" spans="1:11">
      <c r="A18" s="4" t="s">
        <v>728</v>
      </c>
      <c r="B18" s="5" t="n">
        <v>285500</v>
      </c>
      <c r="J18" s="5" t="n">
        <v>285500</v>
      </c>
    </row>
    <row r="19" spans="1:11">
      <c r="A19" s="4" t="s">
        <v>730</v>
      </c>
    </row>
    <row r="20" spans="1:11">
      <c r="A20" s="3" t="s">
        <v>723</v>
      </c>
    </row>
    <row r="21" spans="1:11">
      <c r="A21" s="4" t="s">
        <v>728</v>
      </c>
      <c r="B21" s="5" t="n">
        <v>167000</v>
      </c>
      <c r="J21" s="5" t="n">
        <v>167000</v>
      </c>
    </row>
    <row r="22" spans="1:11">
      <c r="A22" s="4" t="s">
        <v>731</v>
      </c>
    </row>
    <row r="23" spans="1:11">
      <c r="A23" s="3" t="s">
        <v>723</v>
      </c>
    </row>
    <row r="24" spans="1:11">
      <c r="A24" s="4" t="s">
        <v>726</v>
      </c>
      <c r="B24" s="7" t="n">
        <v>8000</v>
      </c>
      <c r="J24" s="7" t="n">
        <v>8000</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2</v>
      </c>
      <c r="B1" s="2" t="s">
        <v>1</v>
      </c>
    </row>
    <row r="2" spans="1:3">
      <c r="B2" s="2" t="s">
        <v>2</v>
      </c>
      <c r="C2" s="2" t="s">
        <v>30</v>
      </c>
    </row>
    <row r="3" spans="1:3">
      <c r="A3" s="3" t="s">
        <v>206</v>
      </c>
    </row>
    <row r="4" spans="1:3">
      <c r="A4" s="4" t="s">
        <v>733</v>
      </c>
      <c r="B4" s="7" t="n">
        <v>5646</v>
      </c>
      <c r="C4" s="7" t="n">
        <v>5027</v>
      </c>
    </row>
    <row r="5" spans="1:3">
      <c r="A5" s="4" t="s">
        <v>734</v>
      </c>
      <c r="C5" s="5" t="n">
        <v>619</v>
      </c>
    </row>
    <row r="6" spans="1:3">
      <c r="A6" s="4" t="s">
        <v>735</v>
      </c>
      <c r="B6" s="5" t="n">
        <v>-929</v>
      </c>
      <c r="C6" s="5" t="n">
        <v>0</v>
      </c>
    </row>
    <row r="7" spans="1:3">
      <c r="A7" s="4" t="s">
        <v>736</v>
      </c>
      <c r="B7" s="5" t="n">
        <v>0</v>
      </c>
    </row>
    <row r="8" spans="1:3">
      <c r="A8" s="4" t="s">
        <v>737</v>
      </c>
      <c r="B8" s="5" t="n">
        <v>0</v>
      </c>
    </row>
    <row r="9" spans="1:3">
      <c r="A9" s="4" t="s">
        <v>738</v>
      </c>
      <c r="B9" s="7" t="n">
        <v>4717</v>
      </c>
      <c r="C9" s="7" t="n">
        <v>56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7" t="n">
        <v>12600</v>
      </c>
      <c r="C4" s="7" t="n">
        <v>12700</v>
      </c>
    </row>
    <row r="5" spans="1:3">
      <c r="A5" s="3" t="s">
        <v>742</v>
      </c>
    </row>
    <row r="6" spans="1:3">
      <c r="A6" s="5" t="n">
        <v>2019</v>
      </c>
      <c r="B6" s="5" t="n">
        <v>6773</v>
      </c>
    </row>
    <row r="7" spans="1:3">
      <c r="A7" s="5" t="n">
        <v>2020</v>
      </c>
      <c r="B7" s="5" t="n">
        <v>3880</v>
      </c>
    </row>
    <row r="8" spans="1:3">
      <c r="A8" s="5" t="n">
        <v>2021</v>
      </c>
      <c r="B8" s="5" t="n">
        <v>1734</v>
      </c>
    </row>
    <row r="9" spans="1:3">
      <c r="A9" s="5" t="n">
        <v>2022</v>
      </c>
      <c r="B9" s="5" t="n">
        <v>1019</v>
      </c>
    </row>
    <row r="10" spans="1:3">
      <c r="A10" s="5" t="n">
        <v>2023</v>
      </c>
      <c r="B10" s="5" t="n">
        <v>597</v>
      </c>
    </row>
    <row r="11" spans="1:3">
      <c r="A11" s="4" t="s">
        <v>101</v>
      </c>
      <c r="B11" s="5" t="n">
        <v>14003</v>
      </c>
    </row>
    <row r="12" spans="1:3">
      <c r="A12" s="3" t="s">
        <v>743</v>
      </c>
    </row>
    <row r="13" spans="1:3">
      <c r="A13" s="5" t="n">
        <v>2019</v>
      </c>
      <c r="B13" s="5" t="n">
        <v>-285</v>
      </c>
    </row>
    <row r="14" spans="1:3">
      <c r="A14" s="5" t="n">
        <v>2020</v>
      </c>
      <c r="B14" s="5" t="n">
        <v>-194</v>
      </c>
    </row>
    <row r="15" spans="1:3">
      <c r="A15" s="5" t="n">
        <v>2021</v>
      </c>
      <c r="B15" s="5" t="n">
        <v>-194</v>
      </c>
    </row>
    <row r="16" spans="1:3">
      <c r="A16" s="5" t="n">
        <v>2022</v>
      </c>
      <c r="B16" s="5" t="n">
        <v>-194</v>
      </c>
    </row>
    <row r="17" spans="1:3">
      <c r="A17" s="5" t="n">
        <v>2023</v>
      </c>
      <c r="B17" s="5" t="n">
        <v>-145</v>
      </c>
    </row>
    <row r="18" spans="1:3">
      <c r="A18" s="4" t="s">
        <v>101</v>
      </c>
      <c r="B18" s="5" t="n">
        <v>-1012</v>
      </c>
    </row>
    <row r="19" spans="1:3">
      <c r="A19" s="3" t="s">
        <v>744</v>
      </c>
    </row>
    <row r="20" spans="1:3">
      <c r="A20" s="5" t="n">
        <v>2019</v>
      </c>
      <c r="B20" s="5" t="n">
        <v>6488</v>
      </c>
    </row>
    <row r="21" spans="1:3">
      <c r="A21" s="5" t="n">
        <v>2020</v>
      </c>
      <c r="B21" s="5" t="n">
        <v>3686</v>
      </c>
    </row>
    <row r="22" spans="1:3">
      <c r="A22" s="5" t="n">
        <v>2021</v>
      </c>
      <c r="B22" s="5" t="n">
        <v>1540</v>
      </c>
    </row>
    <row r="23" spans="1:3">
      <c r="A23" s="5" t="n">
        <v>2022</v>
      </c>
      <c r="B23" s="5" t="n">
        <v>825</v>
      </c>
    </row>
    <row r="24" spans="1:3">
      <c r="A24" s="5" t="n">
        <v>2023</v>
      </c>
      <c r="B24" s="5" t="n">
        <v>452</v>
      </c>
    </row>
    <row r="25" spans="1:3">
      <c r="A25" s="4" t="s">
        <v>101</v>
      </c>
      <c r="B25" s="5" t="n">
        <v>12991</v>
      </c>
    </row>
    <row r="26" spans="1:3">
      <c r="A26" s="4" t="s">
        <v>745</v>
      </c>
    </row>
    <row r="27" spans="1:3">
      <c r="A27" s="3" t="s">
        <v>740</v>
      </c>
    </row>
    <row r="28" spans="1:3">
      <c r="A28" s="4" t="s">
        <v>741</v>
      </c>
      <c r="B28" s="5" t="n">
        <v>7100</v>
      </c>
      <c r="C28" s="5" t="n">
        <v>4900</v>
      </c>
    </row>
    <row r="29" spans="1:3">
      <c r="A29" s="4" t="s">
        <v>746</v>
      </c>
    </row>
    <row r="30" spans="1:3">
      <c r="A30" s="3" t="s">
        <v>740</v>
      </c>
    </row>
    <row r="31" spans="1:3">
      <c r="A31" s="4" t="s">
        <v>747</v>
      </c>
      <c r="B31" s="7" t="n">
        <v>2900</v>
      </c>
      <c r="C31" s="7" t="n">
        <v>29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8</v>
      </c>
      <c r="B1" s="2" t="s">
        <v>1</v>
      </c>
    </row>
    <row r="2" spans="1:3">
      <c r="B2" s="2" t="s">
        <v>749</v>
      </c>
      <c r="C2" s="2" t="s">
        <v>750</v>
      </c>
    </row>
    <row r="3" spans="1:3">
      <c r="A3" s="3" t="s">
        <v>751</v>
      </c>
    </row>
    <row r="4" spans="1:3">
      <c r="A4" s="4" t="s">
        <v>752</v>
      </c>
      <c r="C4" s="7" t="n">
        <v>40000000</v>
      </c>
    </row>
    <row r="5" spans="1:3">
      <c r="A5" s="4" t="s">
        <v>753</v>
      </c>
      <c r="C5" s="5" t="n">
        <v>10000000</v>
      </c>
    </row>
    <row r="6" spans="1:3">
      <c r="A6" s="4" t="s">
        <v>754</v>
      </c>
      <c r="B6" s="4" t="s">
        <v>755</v>
      </c>
    </row>
    <row r="7" spans="1:3">
      <c r="A7" s="4" t="s">
        <v>756</v>
      </c>
      <c r="C7" s="5" t="n">
        <v>30000000</v>
      </c>
    </row>
    <row r="8" spans="1:3">
      <c r="A8" s="4" t="s">
        <v>757</v>
      </c>
      <c r="C8" s="7" t="n">
        <v>100000</v>
      </c>
    </row>
    <row r="9" spans="1:3">
      <c r="A9" s="4" t="s">
        <v>758</v>
      </c>
      <c r="B9" s="12" t="n">
        <v>1.05</v>
      </c>
    </row>
    <row r="10" spans="1:3">
      <c r="A10" s="4" t="s">
        <v>759</v>
      </c>
      <c r="B10" s="12" t="n">
        <v>1.16</v>
      </c>
    </row>
    <row r="11" spans="1:3">
      <c r="A11" s="4" t="s">
        <v>760</v>
      </c>
    </row>
    <row r="12" spans="1:3">
      <c r="A12" s="3" t="s">
        <v>751</v>
      </c>
    </row>
    <row r="13" spans="1:3">
      <c r="A13" s="4" t="s">
        <v>761</v>
      </c>
      <c r="B13" s="4" t="s">
        <v>392</v>
      </c>
    </row>
    <row r="14" spans="1:3">
      <c r="A14" s="4" t="s">
        <v>762</v>
      </c>
    </row>
    <row r="15" spans="1:3">
      <c r="A15" s="3" t="s">
        <v>751</v>
      </c>
    </row>
    <row r="16" spans="1:3">
      <c r="A16" s="4" t="s">
        <v>763</v>
      </c>
      <c r="B16" s="4" t="s">
        <v>764</v>
      </c>
    </row>
    <row r="17" spans="1:3">
      <c r="A17" s="4" t="s">
        <v>765</v>
      </c>
    </row>
    <row r="18" spans="1:3">
      <c r="A18" s="3" t="s">
        <v>751</v>
      </c>
    </row>
    <row r="19" spans="1:3">
      <c r="A19" s="4" t="s">
        <v>763</v>
      </c>
      <c r="B19" s="4" t="s">
        <v>766</v>
      </c>
    </row>
    <row r="20" spans="1:3">
      <c r="A20" s="4" t="s">
        <v>767</v>
      </c>
    </row>
    <row r="21" spans="1:3">
      <c r="A21" s="3" t="s">
        <v>751</v>
      </c>
    </row>
    <row r="22" spans="1:3">
      <c r="A22" s="4" t="s">
        <v>763</v>
      </c>
      <c r="B22" s="4" t="s">
        <v>768</v>
      </c>
    </row>
    <row r="23" spans="1:3">
      <c r="A23" s="4" t="s">
        <v>769</v>
      </c>
    </row>
    <row r="24" spans="1:3">
      <c r="A24" s="3" t="s">
        <v>751</v>
      </c>
    </row>
    <row r="25" spans="1:3">
      <c r="A25" s="4" t="s">
        <v>763</v>
      </c>
      <c r="B25" s="4" t="s">
        <v>770</v>
      </c>
    </row>
    <row r="26" spans="1:3">
      <c r="A26" s="4" t="s">
        <v>771</v>
      </c>
    </row>
    <row r="27" spans="1:3">
      <c r="A27" s="3" t="s">
        <v>751</v>
      </c>
    </row>
    <row r="28" spans="1:3">
      <c r="A28" s="4" t="s">
        <v>772</v>
      </c>
      <c r="B28" s="5" t="n">
        <v>1</v>
      </c>
    </row>
    <row r="29" spans="1:3">
      <c r="A29" s="4" t="s">
        <v>773</v>
      </c>
      <c r="B29" s="7" t="n">
        <v>0</v>
      </c>
    </row>
    <row r="30" spans="1:3">
      <c r="A30" s="4" t="s">
        <v>774</v>
      </c>
    </row>
    <row r="31" spans="1:3">
      <c r="A31" s="3" t="s">
        <v>751</v>
      </c>
    </row>
    <row r="32" spans="1:3">
      <c r="A32" s="4" t="s">
        <v>772</v>
      </c>
      <c r="B32" s="12" t="n">
        <v>0.9</v>
      </c>
    </row>
    <row r="33" spans="1:3">
      <c r="A33" s="4" t="s">
        <v>775</v>
      </c>
      <c r="B33" s="7" t="n">
        <v>0</v>
      </c>
    </row>
    <row r="34" spans="1:3">
      <c r="A34" s="4" t="s">
        <v>776</v>
      </c>
    </row>
    <row r="35" spans="1:3">
      <c r="A35" s="3" t="s">
        <v>751</v>
      </c>
    </row>
    <row r="36" spans="1:3">
      <c r="A36" s="4" t="s">
        <v>773</v>
      </c>
      <c r="B36" s="5" t="n">
        <v>1</v>
      </c>
    </row>
    <row r="37" spans="1:3">
      <c r="A37" s="4" t="s">
        <v>777</v>
      </c>
    </row>
    <row r="38" spans="1:3">
      <c r="A38" s="3" t="s">
        <v>751</v>
      </c>
    </row>
    <row r="39" spans="1:3">
      <c r="A39" s="4" t="s">
        <v>775</v>
      </c>
      <c r="B39" s="7" t="n">
        <v>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8</v>
      </c>
      <c r="B1" s="2" t="s">
        <v>349</v>
      </c>
      <c r="J1" s="2" t="s">
        <v>1</v>
      </c>
    </row>
    <row r="2" spans="1:11">
      <c r="B2" s="2" t="s">
        <v>2</v>
      </c>
      <c r="C2" s="2" t="s">
        <v>350</v>
      </c>
      <c r="D2" s="2" t="s">
        <v>4</v>
      </c>
      <c r="E2" s="2" t="s">
        <v>351</v>
      </c>
      <c r="F2" s="2" t="s">
        <v>30</v>
      </c>
      <c r="G2" s="2" t="s">
        <v>352</v>
      </c>
      <c r="H2" s="2" t="s">
        <v>353</v>
      </c>
      <c r="I2" s="2" t="s">
        <v>354</v>
      </c>
      <c r="J2" s="2" t="s">
        <v>2</v>
      </c>
      <c r="K2" s="2" t="s">
        <v>30</v>
      </c>
    </row>
    <row r="3" spans="1:11">
      <c r="A3" s="3" t="s">
        <v>219</v>
      </c>
    </row>
    <row r="4" spans="1:11">
      <c r="A4" s="4" t="s">
        <v>70</v>
      </c>
      <c r="B4" s="7" t="n">
        <v>41432</v>
      </c>
      <c r="C4" s="7" t="n">
        <v>29729</v>
      </c>
      <c r="D4" s="7" t="n">
        <v>28648</v>
      </c>
      <c r="E4" s="7" t="n">
        <v>24876</v>
      </c>
      <c r="F4" s="7" t="n">
        <v>31397</v>
      </c>
      <c r="G4" s="7" t="n">
        <v>35211</v>
      </c>
      <c r="H4" s="7" t="n">
        <v>42922</v>
      </c>
      <c r="I4" s="7" t="n">
        <v>46015</v>
      </c>
      <c r="J4" s="7" t="n">
        <v>124685</v>
      </c>
      <c r="K4" s="7" t="n">
        <v>155545</v>
      </c>
    </row>
    <row r="5" spans="1:11">
      <c r="A5" s="4" t="s">
        <v>72</v>
      </c>
      <c r="B5" s="5" t="n">
        <v>15489</v>
      </c>
      <c r="C5" s="5" t="n">
        <v>14687</v>
      </c>
      <c r="D5" s="5" t="n">
        <v>15044</v>
      </c>
      <c r="E5" s="5" t="n">
        <v>14783</v>
      </c>
      <c r="F5" s="5" t="n">
        <v>15465</v>
      </c>
      <c r="G5" s="5" t="n">
        <v>12985</v>
      </c>
      <c r="H5" s="5" t="n">
        <v>13698</v>
      </c>
      <c r="I5" s="5" t="n">
        <v>14688</v>
      </c>
      <c r="J5" s="5" t="n">
        <v>60003</v>
      </c>
      <c r="K5" s="5" t="n">
        <v>56836</v>
      </c>
    </row>
    <row r="6" spans="1:11">
      <c r="A6" s="4" t="s">
        <v>73</v>
      </c>
      <c r="B6" s="5" t="n">
        <v>10510</v>
      </c>
      <c r="C6" s="5" t="n">
        <v>10654</v>
      </c>
      <c r="D6" s="5" t="n">
        <v>11135</v>
      </c>
      <c r="E6" s="5" t="n">
        <v>12257</v>
      </c>
      <c r="F6" s="5" t="n">
        <v>12134</v>
      </c>
      <c r="G6" s="5" t="n">
        <v>12503</v>
      </c>
      <c r="H6" s="5" t="n">
        <v>12529</v>
      </c>
      <c r="I6" s="5" t="n">
        <v>14628</v>
      </c>
      <c r="J6" s="5" t="n">
        <v>44556</v>
      </c>
      <c r="K6" s="5" t="n">
        <v>51794</v>
      </c>
    </row>
    <row r="7" spans="1:11">
      <c r="A7" s="4" t="s">
        <v>74</v>
      </c>
      <c r="B7" s="5" t="n">
        <v>8825</v>
      </c>
      <c r="C7" s="5" t="n">
        <v>9299</v>
      </c>
      <c r="D7" s="5" t="n">
        <v>9245</v>
      </c>
      <c r="E7" s="5" t="n">
        <v>10494</v>
      </c>
      <c r="F7" s="5" t="n">
        <v>11123</v>
      </c>
      <c r="G7" s="5" t="n">
        <v>11580</v>
      </c>
      <c r="H7" s="5" t="n">
        <v>12044</v>
      </c>
      <c r="I7" s="5" t="n">
        <v>12753</v>
      </c>
      <c r="J7" s="5" t="n">
        <v>37863</v>
      </c>
      <c r="K7" s="5" t="n">
        <v>47500</v>
      </c>
    </row>
    <row r="8" spans="1:11">
      <c r="A8" s="4" t="s">
        <v>75</v>
      </c>
      <c r="B8" s="5" t="n">
        <v>9091</v>
      </c>
      <c r="C8" s="5" t="n">
        <v>9355</v>
      </c>
      <c r="D8" s="5" t="n">
        <v>11441</v>
      </c>
      <c r="E8" s="5" t="n">
        <v>12544</v>
      </c>
      <c r="F8" s="5" t="n">
        <v>12517</v>
      </c>
      <c r="G8" s="5" t="n">
        <v>13644</v>
      </c>
      <c r="H8" s="5" t="n">
        <v>14355</v>
      </c>
      <c r="I8" s="5" t="n">
        <v>15080</v>
      </c>
      <c r="J8" s="5" t="n">
        <v>42431</v>
      </c>
      <c r="K8" s="5" t="n">
        <v>55596</v>
      </c>
    </row>
    <row r="9" spans="1:11">
      <c r="A9" s="4" t="s">
        <v>76</v>
      </c>
      <c r="C9" s="5" t="n">
        <v>0</v>
      </c>
      <c r="D9" s="5" t="n">
        <v>974</v>
      </c>
      <c r="E9" s="5" t="n">
        <v>2466</v>
      </c>
      <c r="F9" s="5" t="n">
        <v>0</v>
      </c>
      <c r="G9" s="5" t="n">
        <v>0</v>
      </c>
      <c r="H9" s="5" t="n">
        <v>1621</v>
      </c>
      <c r="I9" s="5" t="n">
        <v>4338</v>
      </c>
      <c r="J9" s="5" t="n">
        <v>3440</v>
      </c>
      <c r="K9" s="5" t="n">
        <v>5959</v>
      </c>
    </row>
    <row r="10" spans="1:11">
      <c r="A10" s="4" t="s">
        <v>77</v>
      </c>
      <c r="B10" s="5" t="n">
        <v>0</v>
      </c>
      <c r="C10" s="5" t="n">
        <v>0</v>
      </c>
      <c r="D10" s="5" t="n">
        <v>0</v>
      </c>
      <c r="E10" s="5" t="n">
        <v>0</v>
      </c>
      <c r="F10" s="5" t="n">
        <v>4585</v>
      </c>
      <c r="G10" s="5" t="n">
        <v>0</v>
      </c>
      <c r="H10" s="5" t="n">
        <v>0</v>
      </c>
      <c r="I10" s="5" t="n">
        <v>0</v>
      </c>
      <c r="J10" s="5" t="n">
        <v>0</v>
      </c>
      <c r="K10" s="5" t="n">
        <v>4585</v>
      </c>
    </row>
    <row r="11" spans="1:11">
      <c r="A11" s="4" t="s">
        <v>78</v>
      </c>
      <c r="B11" s="5" t="n">
        <v>0</v>
      </c>
      <c r="C11" s="5" t="n">
        <v>0</v>
      </c>
      <c r="D11" s="5" t="n">
        <v>0</v>
      </c>
      <c r="E11" s="5" t="n">
        <v>0</v>
      </c>
      <c r="F11" s="5" t="n">
        <v>0</v>
      </c>
      <c r="G11" s="5" t="n">
        <v>90251</v>
      </c>
      <c r="H11" s="5" t="n">
        <v>0</v>
      </c>
      <c r="I11" s="5" t="n">
        <v>0</v>
      </c>
      <c r="J11" s="5" t="n">
        <v>0</v>
      </c>
      <c r="K11" s="5" t="n">
        <v>90251</v>
      </c>
    </row>
    <row r="12" spans="1:11">
      <c r="A12" s="4" t="s">
        <v>79</v>
      </c>
      <c r="B12" s="5" t="n">
        <v>43915</v>
      </c>
      <c r="C12" s="5" t="n">
        <v>43995</v>
      </c>
      <c r="D12" s="5" t="n">
        <v>47839</v>
      </c>
      <c r="E12" s="5" t="n">
        <v>52544</v>
      </c>
      <c r="F12" s="5" t="n">
        <v>55824</v>
      </c>
      <c r="G12" s="5" t="n">
        <v>140963</v>
      </c>
      <c r="H12" s="5" t="n">
        <v>54247</v>
      </c>
      <c r="I12" s="5" t="n">
        <v>61487</v>
      </c>
      <c r="J12" s="5" t="n">
        <v>188293</v>
      </c>
      <c r="K12" s="5" t="n">
        <v>312521</v>
      </c>
    </row>
    <row r="13" spans="1:11">
      <c r="A13" s="4" t="s">
        <v>80</v>
      </c>
      <c r="B13" s="5" t="n">
        <v>-2483</v>
      </c>
      <c r="C13" s="5" t="n">
        <v>-14266</v>
      </c>
      <c r="D13" s="5" t="n">
        <v>-19191</v>
      </c>
      <c r="E13" s="5" t="n">
        <v>-27668</v>
      </c>
      <c r="F13" s="5" t="n">
        <v>-24427</v>
      </c>
      <c r="G13" s="5" t="n">
        <v>-105752</v>
      </c>
      <c r="H13" s="5" t="n">
        <v>-11325</v>
      </c>
      <c r="I13" s="5" t="n">
        <v>-15472</v>
      </c>
      <c r="J13" s="5" t="n">
        <v>-63608</v>
      </c>
      <c r="K13" s="5" t="n">
        <v>-156976</v>
      </c>
    </row>
    <row r="14" spans="1:11">
      <c r="A14" s="4" t="s">
        <v>85</v>
      </c>
      <c r="B14" s="5" t="n">
        <v>-377</v>
      </c>
      <c r="C14" s="5" t="n">
        <v>-558</v>
      </c>
      <c r="D14" s="5" t="n">
        <v>-1281</v>
      </c>
      <c r="E14" s="5" t="n">
        <v>73</v>
      </c>
      <c r="F14" s="5" t="n">
        <v>-358</v>
      </c>
      <c r="G14" s="5" t="n">
        <v>-150</v>
      </c>
      <c r="H14" s="5" t="n">
        <v>84</v>
      </c>
      <c r="I14" s="5" t="n">
        <v>-7</v>
      </c>
      <c r="J14" s="5" t="n">
        <v>-2143</v>
      </c>
      <c r="K14" s="5" t="n">
        <v>-431</v>
      </c>
    </row>
    <row r="15" spans="1:11">
      <c r="A15" s="4" t="s">
        <v>86</v>
      </c>
      <c r="B15" s="5" t="n">
        <v>-2106</v>
      </c>
      <c r="C15" s="5" t="n">
        <v>-13708</v>
      </c>
      <c r="D15" s="5" t="n">
        <v>-17910</v>
      </c>
      <c r="E15" s="5" t="n">
        <v>-27741</v>
      </c>
      <c r="F15" s="5" t="n">
        <v>-24069</v>
      </c>
      <c r="G15" s="5" t="n">
        <v>-105602</v>
      </c>
      <c r="H15" s="5" t="n">
        <v>-11409</v>
      </c>
      <c r="I15" s="5" t="n">
        <v>-15465</v>
      </c>
      <c r="J15" s="5" t="n">
        <v>-61465</v>
      </c>
      <c r="K15" s="5" t="n">
        <v>-156545</v>
      </c>
    </row>
    <row r="16" spans="1:11">
      <c r="A16" s="4" t="s">
        <v>87</v>
      </c>
      <c r="B16" s="5" t="n">
        <v>124</v>
      </c>
      <c r="C16" s="5" t="n">
        <v>84</v>
      </c>
      <c r="D16" s="5" t="n">
        <v>74</v>
      </c>
      <c r="E16" s="5" t="n">
        <v>75</v>
      </c>
      <c r="F16" s="5" t="n">
        <v>-252</v>
      </c>
      <c r="G16" s="5" t="n">
        <v>-2031</v>
      </c>
      <c r="H16" s="5" t="n">
        <v>146</v>
      </c>
      <c r="I16" s="5" t="n">
        <v>375</v>
      </c>
      <c r="J16" s="5" t="n">
        <v>357</v>
      </c>
      <c r="K16" s="5" t="n">
        <v>-1762</v>
      </c>
    </row>
    <row r="17" spans="1:11">
      <c r="A17" s="4" t="s">
        <v>88</v>
      </c>
      <c r="B17" s="7" t="n">
        <v>-2230</v>
      </c>
      <c r="C17" s="7" t="n">
        <v>-13792</v>
      </c>
      <c r="D17" s="7" t="n">
        <v>-17984</v>
      </c>
      <c r="E17" s="7" t="n">
        <v>-27816</v>
      </c>
      <c r="F17" s="7" t="n">
        <v>-23817</v>
      </c>
      <c r="G17" s="7" t="n">
        <v>-103571</v>
      </c>
      <c r="H17" s="7" t="n">
        <v>-11555</v>
      </c>
      <c r="I17" s="7" t="n">
        <v>-15840</v>
      </c>
      <c r="J17" s="7" t="n">
        <v>-61822</v>
      </c>
      <c r="K17" s="7" t="n">
        <v>-154783</v>
      </c>
    </row>
    <row r="18" spans="1:11">
      <c r="A18" s="4" t="s">
        <v>90</v>
      </c>
      <c r="B18" s="9" t="n">
        <v>-0.04</v>
      </c>
      <c r="C18" s="9" t="n">
        <v>-0.27</v>
      </c>
      <c r="D18" s="9" t="n">
        <v>-0.36</v>
      </c>
      <c r="E18" s="9" t="n">
        <v>-0.5600000000000001</v>
      </c>
      <c r="F18" s="9" t="n">
        <v>-0.48</v>
      </c>
      <c r="G18" s="9" t="n">
        <v>-2.11</v>
      </c>
      <c r="H18" s="9" t="n">
        <v>-0.24</v>
      </c>
      <c r="I18" s="9" t="n">
        <v>-0.33</v>
      </c>
      <c r="J18" s="9" t="n">
        <v>-1.23</v>
      </c>
      <c r="K18" s="9" t="n">
        <v>-3.17</v>
      </c>
    </row>
    <row r="19" spans="1:11">
      <c r="A19" s="4" t="s">
        <v>92</v>
      </c>
      <c r="B19" s="5" t="n">
        <v>50746</v>
      </c>
      <c r="C19" s="5" t="n">
        <v>50513</v>
      </c>
      <c r="D19" s="5" t="n">
        <v>50071</v>
      </c>
      <c r="E19" s="5" t="n">
        <v>49692</v>
      </c>
      <c r="F19" s="5" t="n">
        <v>49293</v>
      </c>
      <c r="G19" s="5" t="n">
        <v>49055</v>
      </c>
      <c r="H19" s="5" t="n">
        <v>48783</v>
      </c>
      <c r="I19" s="5" t="n">
        <v>48332</v>
      </c>
      <c r="J19" s="5" t="n">
        <v>50259</v>
      </c>
      <c r="K19" s="5" t="n">
        <v>48869</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8:07Z</dcterms:created>
  <dcterms:modified xmlns:dcterms="http://purl.org/dc/terms/" xmlns:xsi="http://www.w3.org/2001/XMLSchema-instance" xsi:type="dcterms:W3CDTF">2019-02-27T17:28:07Z</dcterms:modified>
</cp:coreProperties>
</file>